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Fixed Income Securities, Inc.</t>
        </is>
      </c>
    </row>
    <row r="7">
      <c r="A7" s="4" t="inlineStr">
        <is>
          <t>Entity Central Index Key</t>
        </is>
      </c>
      <c r="B7" s="4" t="inlineStr">
        <is>
          <t>000087956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Fixed Income Securities, Inc.</t>
        </is>
      </c>
    </row>
    <row r="7">
      <c r="A7" s="4" t="inlineStr">
        <is>
          <t>Entity Central Index Key</t>
        </is>
      </c>
      <c r="B7" s="4" t="inlineStr">
        <is>
          <t>0000879569</t>
        </is>
      </c>
    </row>
    <row r="8">
      <c r="A8" s="4" t="inlineStr">
        <is>
          <t>Entity Investment Company Type</t>
        </is>
      </c>
      <c r="B8" s="4" t="inlineStr">
        <is>
          <t>N-1A</t>
        </is>
      </c>
    </row>
    <row r="9">
      <c r="A9" s="4" t="inlineStr">
        <is>
          <t>Document Period End Date</t>
        </is>
      </c>
      <c r="B9" s="4" t="inlineStr">
        <is>
          <t>Nov. 30,  2024</t>
        </is>
      </c>
    </row>
    <row r="10">
      <c r="A10" s="4" t="inlineStr">
        <is>
          <t>C000026757</t>
        </is>
      </c>
      <c r="B10" s="4" t="inlineStr">
        <is>
          <t xml:space="preserve"> </t>
        </is>
      </c>
    </row>
    <row r="11">
      <c r="A11" s="3" t="inlineStr">
        <is>
          <t>Shareholder Report [Line Items]</t>
        </is>
      </c>
      <c r="B11" s="4" t="inlineStr">
        <is>
          <t xml:space="preserve"> </t>
        </is>
      </c>
    </row>
    <row r="12">
      <c r="A12" s="4" t="inlineStr">
        <is>
          <t>Fund Name</t>
        </is>
      </c>
      <c r="B12" s="4" t="inlineStr">
        <is>
          <t>Federated Hermes Strategic Income Fund</t>
        </is>
      </c>
    </row>
    <row r="13">
      <c r="A13" s="4" t="inlineStr">
        <is>
          <t>Class Name</t>
        </is>
      </c>
      <c r="B13" s="4" t="inlineStr">
        <is>
          <t>Class A Shares</t>
        </is>
      </c>
    </row>
    <row r="14">
      <c r="A14" s="4" t="inlineStr">
        <is>
          <t>Trading Symbol</t>
        </is>
      </c>
      <c r="B14" s="4" t="inlineStr">
        <is>
          <t>STIAX</t>
        </is>
      </c>
    </row>
    <row r="15">
      <c r="A15" s="4" t="inlineStr">
        <is>
          <t>Annual or Semi-Annual Statement [Text Block]</t>
        </is>
      </c>
      <c r="B15" s="4" t="inlineStr">
        <is>
          <t>This annual shareholder report contains important information about the Federated Hermes Strategic Income Fund (the "Fund") for the period of December 1, 2023 to November 30, 2024.</t>
        </is>
      </c>
    </row>
    <row r="16">
      <c r="A16" s="4" t="inlineStr">
        <is>
          <t>Shareholder Report Annual or Semi-Annual</t>
        </is>
      </c>
      <c r="B16" s="4" t="inlineStr">
        <is>
          <t>Annual Shareholder Report</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Class A Shares $99 0.94%</t>
        </is>
      </c>
    </row>
    <row r="20">
      <c r="A20" s="4" t="inlineStr">
        <is>
          <t>Expenses Paid, Amount</t>
        </is>
      </c>
      <c r="B20" s="5" t="n">
        <v>99</v>
      </c>
    </row>
    <row r="21">
      <c r="A21" s="4" t="inlineStr">
        <is>
          <t>Expense Ratio, Percent</t>
        </is>
      </c>
      <c r="B21" s="6" t="n">
        <v>0.0094</v>
      </c>
    </row>
    <row r="22">
      <c r="A22" s="4" t="inlineStr">
        <is>
          <t>Factors Affecting Performance [Text Block]</t>
        </is>
      </c>
      <c r="B22" s="4" t="inlineStr">
        <is>
          <t>Management's Discussion of Fund Performance The following discussion compares the performance of the Fund to a blend of indexes comprised of the 25% Bloomberg EM Seasoned ex Aggregate/Eurodollar Index/40% Bloomberg US Corporate High Yield 2% Issuer Capped Index/35% Bloomberg US Mortgage Backed Securities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a high level of current income by investing in three categories of fixed-income securities: domestic investment-grade, domestic noninvestment-grade and foreign. Top Contributors to Performance • A lower than Blended Index allocation to agency mortgage-backed securities and an overweight position in investment-grade corporate bonds aided relative performance. • Security selection within the mortgage-backed securities allocation contributed to relative Fund performance. • A bias for longer maturity bonds to underperform shorter maturity bonds (a yield curve steepener) contributed to relative Fund performance. Top Detractors from Performance • The Fund’s lower than Blended Index allocation to the high-yield sector hurt relative performance. • Security selection within the high-yield bond and emerging market bond allocations detracted from relative Fund performance. • On average, the Fund’s duration was slightly longer than the Blended Index for the reporting period. Volatility in interest rates and tactical repositioning hurt performance relative to the Blended Index.</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Class A Shares with sales load Bloomberg US Aggregate Bond Index Blended Index Morningstar Multisector Bond Funds Average 11/30/2014 $9,552 $10,000 $10,000 $10,000 11/30/2015 $9,323 $10,097 $10,008 $9,830 11/30/2016 $9,959 $10,316 $10,827 $10,293 11/30/2017 $10,641 $10,648 $11,593 $10,987 11/30/2018 $10,475 $10,505 $11,456 $10,885 11/30/2019 $11,509 $11,639 $12,478 $11,806 11/30/2020 $12,149 $12,486 $13,195 $12,320 11/30/2021 $12,603 $12,342 $13,375 $12,667 11/30/2022 $11,106 $10,758 $11,973 $11,513 11/30/2023 $11,647 $10,885 $12,695 $12,061 11/30/2024 $12,955 $11,633 $14,298 $13,228</t>
        </is>
      </c>
    </row>
    <row r="25">
      <c r="A25" s="4" t="inlineStr">
        <is>
          <t>Average Annual Return [Table Text Block]</t>
        </is>
      </c>
      <c r="B25" s="4" t="inlineStr">
        <is>
          <t>Fund/Index 1 Year 5 Years 10 Years Class A Shares with sales load 6.24% 1.45% 2.62% Class A Shares without sales load 11.24% 2.40% 3.09% Bloomberg US Aggregate Bond Index 6.88% (0.01%) 1.52% Blended Index 12.63% 2.76% 3.64% Morningstar Multisector Bond Funds Average 9.68% 2.28% 2.80%</t>
        </is>
      </c>
    </row>
    <row r="26">
      <c r="A26" s="4" t="inlineStr">
        <is>
          <t>No Deduction of Taxes [Text Block]</t>
        </is>
      </c>
      <c r="B26" s="4" t="inlineStr">
        <is>
          <t xml:space="preserve"> The graph and table do not reflect the deduction of taxes that a shareholder would pay on fund distributions or redemption of fund shares.</t>
        </is>
      </c>
    </row>
    <row r="27">
      <c r="A27" s="4" t="inlineStr">
        <is>
          <t>AssetsNet</t>
        </is>
      </c>
      <c r="B27" s="5" t="n">
        <v>585418737</v>
      </c>
    </row>
    <row r="28">
      <c r="A28" s="4" t="inlineStr">
        <is>
          <t>Holdings Count | Holding</t>
        </is>
      </c>
      <c r="B28" s="7" t="n">
        <v>300</v>
      </c>
    </row>
    <row r="29">
      <c r="A29" s="4" t="inlineStr">
        <is>
          <t>Advisory Fees Paid, Amount</t>
        </is>
      </c>
      <c r="B29" s="5" t="n">
        <v>2574073</v>
      </c>
    </row>
    <row r="30">
      <c r="A30" s="4" t="inlineStr">
        <is>
          <t>InvestmentCompanyPortfolioTurnover</t>
        </is>
      </c>
      <c r="B30" s="8" t="n">
        <v>0.14</v>
      </c>
    </row>
    <row r="31">
      <c r="A31" s="4" t="inlineStr">
        <is>
          <t>Additional Fund Statistics [Text Block]</t>
        </is>
      </c>
      <c r="B31" s="4" t="inlineStr">
        <is>
          <t>Key Fund Statistics Net Assets $585,418,737 Number of Investments 300 Portfolio Turnover 14% Total Advisory Fees Paid $2,574,073</t>
        </is>
      </c>
    </row>
    <row r="32">
      <c r="A32" s="4" t="inlineStr">
        <is>
          <t>Holdings [Text Block]</t>
        </is>
      </c>
      <c r="B32" s="4" t="inlineStr">
        <is>
          <t>Top Security Types (% of Net Assets) Footnote Reference * Value Value Purchased Call Options 0.1% Agency Risk Transfer Securities 0.2% Asset-Backed Securities 1.2% Common Stocks 1.6% Collaterized Mortgage Obligations 4.9% Cash Equivalents 5.9% U.S Treasuries 6.3% Foreign Governments/Agencies 14.5% Commerical Mortgage-Backed Securities 20.3% Corporate Debt Securities 46.5%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33">
      <c r="A33" s="4" t="inlineStr">
        <is>
          <t>Material Fund Change [Text Block]</t>
        </is>
      </c>
    </row>
    <row r="34">
      <c r="A34" s="4" t="inlineStr">
        <is>
          <t>C000026759</t>
        </is>
      </c>
      <c r="B34" s="4" t="inlineStr">
        <is>
          <t xml:space="preserve"> </t>
        </is>
      </c>
    </row>
    <row r="35">
      <c r="A35" s="3" t="inlineStr">
        <is>
          <t>Shareholder Report [Line Items]</t>
        </is>
      </c>
      <c r="B35" s="4" t="inlineStr">
        <is>
          <t xml:space="preserve"> </t>
        </is>
      </c>
    </row>
    <row r="36">
      <c r="A36" s="4" t="inlineStr">
        <is>
          <t>Fund Name</t>
        </is>
      </c>
      <c r="B36" s="4" t="inlineStr">
        <is>
          <t>Federated Hermes Strategic Income Fund</t>
        </is>
      </c>
    </row>
    <row r="37">
      <c r="A37" s="4" t="inlineStr">
        <is>
          <t>Class Name</t>
        </is>
      </c>
      <c r="B37" s="4" t="inlineStr">
        <is>
          <t>Class C Shares</t>
        </is>
      </c>
    </row>
    <row r="38">
      <c r="A38" s="4" t="inlineStr">
        <is>
          <t>Trading Symbol</t>
        </is>
      </c>
      <c r="B38" s="4" t="inlineStr">
        <is>
          <t>SINCX</t>
        </is>
      </c>
    </row>
    <row r="39">
      <c r="A39" s="4" t="inlineStr">
        <is>
          <t>Annual or Semi-Annual Statement [Text Block]</t>
        </is>
      </c>
      <c r="B39" s="4" t="inlineStr">
        <is>
          <t>This annual shareholder report contains important information about the Federated Hermes Strategic Income Fund (the "Fund") for the period of December 1, 2023 to November 30, 2024.</t>
        </is>
      </c>
    </row>
    <row r="40">
      <c r="A40" s="4" t="inlineStr">
        <is>
          <t>Shareholder Report Annual or Semi-Annual</t>
        </is>
      </c>
      <c r="B40" s="4" t="inlineStr">
        <is>
          <t>Annual Shareholder Report</t>
        </is>
      </c>
    </row>
    <row r="41">
      <c r="A41" s="4" t="inlineStr">
        <is>
          <t>Additional Information Phone Number</t>
        </is>
      </c>
      <c r="B41" s="4" t="inlineStr">
        <is>
          <t>1-800-341-7400</t>
        </is>
      </c>
    </row>
    <row r="42">
      <c r="A42" s="4" t="inlineStr">
        <is>
          <t>Additional Information Website</t>
        </is>
      </c>
      <c r="B42" s="4" t="inlineStr">
        <is>
          <t>FederatedHermes.com/us/FundInformation</t>
        </is>
      </c>
    </row>
    <row r="43">
      <c r="A43" s="4" t="inlineStr">
        <is>
          <t>Expenses [Text Block]</t>
        </is>
      </c>
      <c r="B43" s="4" t="inlineStr">
        <is>
          <t>What were the Fund costs for the last year? (based on a hypothetical $10,000 investment) Class Name Costs of a $10,000 investment Costs paid as a percentage of a $10,000 investment Class C Shares $178 1.69%</t>
        </is>
      </c>
    </row>
    <row r="44">
      <c r="A44" s="4" t="inlineStr">
        <is>
          <t>Expenses Paid, Amount</t>
        </is>
      </c>
      <c r="B44" s="5" t="n">
        <v>178</v>
      </c>
    </row>
    <row r="45">
      <c r="A45" s="4" t="inlineStr">
        <is>
          <t>Expense Ratio, Percent</t>
        </is>
      </c>
      <c r="B45" s="6" t="n">
        <v>0.0169</v>
      </c>
    </row>
    <row r="46">
      <c r="A46" s="4" t="inlineStr">
        <is>
          <t>Factors Affecting Performance [Text Block]</t>
        </is>
      </c>
      <c r="B46" s="4" t="inlineStr">
        <is>
          <t>Management's Discussion of Fund Performance The following discussion compares the performance of the Fund to a blend of indexes comprised of the 25% Bloomberg EM Seasoned ex Aggregate/Eurodollar Index/40% Bloomberg US Corporate High Yield 2% Issuer Capped Index/35% Bloomberg US Mortgage Backed Securities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a high level of current income by investing in three categories of fixed-income securities: domestic investment-grade, domestic noninvestment-grade and foreign. Top Contributors to Performance • A lower than Blended Index allocation to agency mortgage-backed securities and an overweight position in investment-grade corporate bonds aided relative performance. • Security selection within the mortgage-backed securities allocation contributed to relative Fund performance. • A bias for longer maturity bonds to underperform shorter maturity bonds (a yield curve steepener) contributed to relative Fund performance. Top Detractors from Performance • The Fund’s lower than Blended Index allocation to the high-yield sector hurt relative performance. • Security selection within the high-yield bond and emerging market bond allocations detracted from relative Fund performance. • On average, the Fund’s duration was slightly longer than the Blended Index for the reporting period. Volatility in interest rates and tactical repositioning hurt performance relative to the Blended Index.</t>
        </is>
      </c>
    </row>
    <row r="47">
      <c r="A47" s="4" t="inlineStr">
        <is>
          <t>Performance Past Does Not Indicate Future [Text]</t>
        </is>
      </c>
      <c r="B47" s="4" t="inlineStr">
        <is>
          <t>Keep in mind that the Fund’s past performance is not a good predictor of how the Fund will perform in the future.</t>
        </is>
      </c>
    </row>
    <row r="48">
      <c r="A48" s="4" t="inlineStr">
        <is>
          <t>Line Graph [Table Text Block]</t>
        </is>
      </c>
      <c r="B48" s="4" t="inlineStr">
        <is>
          <t>Class C Shares with sales load Bloomberg US Aggregate Bond Index Blended Index Morningstar Multisector Bond Funds Average 11/30/2014 $10,000 $10,000 $10,000 $10,000 11/30/2015 $9,687 $10,097 $10,008 $9,830 11/30/2016 $10,271 $10,316 $10,827 $10,293 11/30/2017 $10,892 $10,648 $11,593 $10,987 11/30/2018 $10,641 $10,505 $11,456 $10,885 11/30/2019 $11,619 $11,639 $12,478 $11,806 11/30/2020 $12,158 $12,486 $13,195 $12,320 11/30/2021 $12,518 $12,342 $13,375 $12,667 11/30/2022 $10,959 $10,758 $11,973 $11,513 11/30/2023 $11,493 $10,885 $12,695 $12,061 11/30/2024 $12,785 $11,633 $14,298 $13,228</t>
        </is>
      </c>
    </row>
    <row r="49">
      <c r="A49" s="4" t="inlineStr">
        <is>
          <t>Average Annual Return [Table Text Block]</t>
        </is>
      </c>
      <c r="B49" s="4" t="inlineStr">
        <is>
          <t>Fund/Index 1 Year 5 Years 10 Years Class C Shares with sales load 9.42% 1.60% 2.49% Class C Shares without sales load 10.42% 1.60% 2.49% Bloomberg US Aggregate Bond Index 6.88% (0.01%) 1.52% Blended Index 12.63% 2.76% 3.64% Morningstar Multisector Bond Funds Average 9.68% 2.28% 2.80%</t>
        </is>
      </c>
    </row>
    <row r="50">
      <c r="A50" s="4" t="inlineStr">
        <is>
          <t>No Deduction of Taxes [Text Block]</t>
        </is>
      </c>
      <c r="B50" s="4" t="inlineStr">
        <is>
          <t xml:space="preserve"> The graph and table do not reflect the deduction of taxes that a shareholder would pay on fund distributions or redemption of fund shares.</t>
        </is>
      </c>
    </row>
    <row r="51">
      <c r="A51" s="4" t="inlineStr">
        <is>
          <t>AssetsNet</t>
        </is>
      </c>
      <c r="B51" s="5" t="n">
        <v>585418737</v>
      </c>
    </row>
    <row r="52">
      <c r="A52" s="4" t="inlineStr">
        <is>
          <t>Holdings Count | Holding</t>
        </is>
      </c>
      <c r="B52" s="7" t="n">
        <v>300</v>
      </c>
    </row>
    <row r="53">
      <c r="A53" s="4" t="inlineStr">
        <is>
          <t>Advisory Fees Paid, Amount</t>
        </is>
      </c>
      <c r="B53" s="5" t="n">
        <v>2574073</v>
      </c>
    </row>
    <row r="54">
      <c r="A54" s="4" t="inlineStr">
        <is>
          <t>InvestmentCompanyPortfolioTurnover</t>
        </is>
      </c>
      <c r="B54" s="8" t="n">
        <v>0.14</v>
      </c>
    </row>
    <row r="55">
      <c r="A55" s="4" t="inlineStr">
        <is>
          <t>Additional Fund Statistics [Text Block]</t>
        </is>
      </c>
      <c r="B55" s="4" t="inlineStr">
        <is>
          <t>Key Fund Statistics Net Assets $585,418,737 Number of Investments 300 Portfolio Turnover 14% Total Advisory Fees Paid $2,574,073</t>
        </is>
      </c>
    </row>
    <row r="56">
      <c r="A56" s="4" t="inlineStr">
        <is>
          <t>Holdings [Text Block]</t>
        </is>
      </c>
      <c r="B56" s="4" t="inlineStr">
        <is>
          <t>Top Security Types (% of Net Assets) Footnote Reference * Value Value Purchased Call Options 0.1% Agency Risk Transfer Securities 0.2% Asset-Backed Securities 1.2% Common Stocks 1.6% Collaterized Mortgage Obligations 4.9% Cash Equivalents 5.9% U.S Treasuries 6.3% Foreign Governments/Agencies 14.5% Commerical Mortgage-Backed Securities 20.3% Corporate Debt Securities 46.5%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57">
      <c r="A57" s="4" t="inlineStr">
        <is>
          <t>Material Fund Change [Text Block]</t>
        </is>
      </c>
    </row>
    <row r="58">
      <c r="A58" s="4" t="inlineStr">
        <is>
          <t>C000026760</t>
        </is>
      </c>
      <c r="B58" s="4" t="inlineStr">
        <is>
          <t xml:space="preserve"> </t>
        </is>
      </c>
    </row>
    <row r="59">
      <c r="A59" s="3" t="inlineStr">
        <is>
          <t>Shareholder Report [Line Items]</t>
        </is>
      </c>
      <c r="B59" s="4" t="inlineStr">
        <is>
          <t xml:space="preserve"> </t>
        </is>
      </c>
    </row>
    <row r="60">
      <c r="A60" s="4" t="inlineStr">
        <is>
          <t>Fund Name</t>
        </is>
      </c>
      <c r="B60" s="4" t="inlineStr">
        <is>
          <t>Federated Hermes Strategic Income Fund</t>
        </is>
      </c>
    </row>
    <row r="61">
      <c r="A61" s="4" t="inlineStr">
        <is>
          <t>Class Name</t>
        </is>
      </c>
      <c r="B61" s="4" t="inlineStr">
        <is>
          <t>Class F Shares</t>
        </is>
      </c>
    </row>
    <row r="62">
      <c r="A62" s="4" t="inlineStr">
        <is>
          <t>Trading Symbol</t>
        </is>
      </c>
      <c r="B62" s="4" t="inlineStr">
        <is>
          <t>STFSX</t>
        </is>
      </c>
    </row>
    <row r="63">
      <c r="A63" s="4" t="inlineStr">
        <is>
          <t>Annual or Semi-Annual Statement [Text Block]</t>
        </is>
      </c>
      <c r="B63" s="4" t="inlineStr">
        <is>
          <t>This annual shareholder report contains important information about the Federated Hermes Strategic Income Fund (the "Fund") for the period of December 1, 2023 to November 30, 2024.</t>
        </is>
      </c>
    </row>
    <row r="64">
      <c r="A64" s="4" t="inlineStr">
        <is>
          <t>Shareholder Report Annual or Semi-Annual</t>
        </is>
      </c>
      <c r="B64" s="4" t="inlineStr">
        <is>
          <t>Annual Shareholder Report</t>
        </is>
      </c>
    </row>
    <row r="65">
      <c r="A65" s="4" t="inlineStr">
        <is>
          <t>Additional Information Phone Number</t>
        </is>
      </c>
      <c r="B65" s="4" t="inlineStr">
        <is>
          <t>1-800-341-7400</t>
        </is>
      </c>
    </row>
    <row r="66">
      <c r="A66" s="4" t="inlineStr">
        <is>
          <t>Additional Information Website</t>
        </is>
      </c>
      <c r="B66" s="4" t="inlineStr">
        <is>
          <t>FederatedHermes.com/us/FundInformation</t>
        </is>
      </c>
    </row>
    <row r="67">
      <c r="A67" s="4" t="inlineStr">
        <is>
          <t>Expenses [Text Block]</t>
        </is>
      </c>
      <c r="B67" s="4" t="inlineStr">
        <is>
          <t>What were the Fund costs for the last year? (based on a hypothetical $10,000 investment) Class Name Costs of a $10,000 investment Costs paid as a percentage of a $10,000 investment Class F Shares $99 0.94%</t>
        </is>
      </c>
    </row>
    <row r="68">
      <c r="A68" s="4" t="inlineStr">
        <is>
          <t>Expenses Paid, Amount</t>
        </is>
      </c>
      <c r="B68" s="5" t="n">
        <v>99</v>
      </c>
    </row>
    <row r="69">
      <c r="A69" s="4" t="inlineStr">
        <is>
          <t>Expense Ratio, Percent</t>
        </is>
      </c>
      <c r="B69" s="6" t="n">
        <v>0.0094</v>
      </c>
    </row>
    <row r="70">
      <c r="A70" s="4" t="inlineStr">
        <is>
          <t>Factors Affecting Performance [Text Block]</t>
        </is>
      </c>
      <c r="B70" s="4" t="inlineStr">
        <is>
          <t>Management's Discussion of Fund Performance The following discussion compares the performance of the Fund to a blend of indexes comprised of the 25% Bloomberg EM Seasoned ex Aggregate/Eurodollar Index/40% Bloomberg US Corporate High Yield 2% Issuer Capped Index/35% Bloomberg US Mortgage Backed Securities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a high level of current income by investing in three categories of fixed-income securities: domestic investment-grade, domestic noninvestment-grade and foreign. Top Contributors to Performance • A lower than Blended Index allocation to agency mortgage-backed securities and an overweight position in investment-grade corporate bonds aided relative performance. • Security selection within the mortgage-backed securities allocation contributed to relative Fund performance. • A bias for longer maturity bonds to underperform shorter maturity bonds (a yield curve steepener) contributed to relative Fund performance. Top Detractors from Performance • The Fund’s lower than Blended Index allocation to the high-yield sector hurt relative performance. • Security selection within the high-yield bond and emerging market bond allocations detracted from relative Fund performance. • On average, the Fund’s duration was slightly longer than the Blended Index for the reporting period. Volatility in interest rates and tactical repositioning hurt performance relative to the Blended Index.</t>
        </is>
      </c>
    </row>
    <row r="71">
      <c r="A71" s="4" t="inlineStr">
        <is>
          <t>Performance Past Does Not Indicate Future [Text]</t>
        </is>
      </c>
      <c r="B71" s="4" t="inlineStr">
        <is>
          <t>Keep in mind that the Fund’s past performance is not a good predictor of how the Fund will perform in the future.</t>
        </is>
      </c>
    </row>
    <row r="72">
      <c r="A72" s="4" t="inlineStr">
        <is>
          <t>Line Graph [Table Text Block]</t>
        </is>
      </c>
      <c r="B72" s="4" t="inlineStr">
        <is>
          <t>Class F Shares with sales load Bloomberg US Aggregate Bond Index Blended Index Morningstar Multisector Bond Funds Average 11/30/2014 $9,902 $10,000 $10,000 $10,000 11/30/2015 $9,664 $10,097 $10,008 $9,830 11/30/2016 $10,327 $10,316 $10,827 $10,293 11/30/2017 $11,028 $10,648 $11,593 $10,987 11/30/2018 $10,854 $10,505 $11,456 $10,885 11/30/2019 $11,934 $11,639 $12,478 $11,806 11/30/2020 $12,589 $12,486 $13,195 $12,320 11/30/2021 $13,064 $12,342 $13,375 $12,667 11/30/2022 $11,515 $10,758 $11,973 $11,513 11/30/2023 $12,065 $10,885 $12,695 $12,061 11/30/2024 $13,433 $11,633 $14,298 $13,228</t>
        </is>
      </c>
    </row>
    <row r="73">
      <c r="A73" s="4" t="inlineStr">
        <is>
          <t>Average Annual Return [Table Text Block]</t>
        </is>
      </c>
      <c r="B73" s="4" t="inlineStr">
        <is>
          <t>Fund/Index 1 Year 5 Years 10 Years Class F Shares with sales load 9.22% 2.19% 3.00% Class F Shares without sales load 11.34% 2.39% 3.10% Bloomberg US Aggregate Bond Index 6.88% (0.01%) 1.52% Blended Index 12.63% 2.76% 3.64% Morningstar Multisector Bond Funds Average 9.68% 2.28% 2.80%</t>
        </is>
      </c>
    </row>
    <row r="74">
      <c r="A74" s="4" t="inlineStr">
        <is>
          <t>No Deduction of Taxes [Text Block]</t>
        </is>
      </c>
      <c r="B74" s="4" t="inlineStr">
        <is>
          <t xml:space="preserve"> The graph and table do not reflect the deduction of taxes that a shareholder would pay on fund distributions or redemption of fund shares.</t>
        </is>
      </c>
    </row>
    <row r="75">
      <c r="A75" s="4" t="inlineStr">
        <is>
          <t>AssetsNet</t>
        </is>
      </c>
      <c r="B75" s="5" t="n">
        <v>585418737</v>
      </c>
    </row>
    <row r="76">
      <c r="A76" s="4" t="inlineStr">
        <is>
          <t>Holdings Count | Holding</t>
        </is>
      </c>
      <c r="B76" s="7" t="n">
        <v>300</v>
      </c>
    </row>
    <row r="77">
      <c r="A77" s="4" t="inlineStr">
        <is>
          <t>Advisory Fees Paid, Amount</t>
        </is>
      </c>
      <c r="B77" s="5" t="n">
        <v>2574073</v>
      </c>
    </row>
    <row r="78">
      <c r="A78" s="4" t="inlineStr">
        <is>
          <t>InvestmentCompanyPortfolioTurnover</t>
        </is>
      </c>
      <c r="B78" s="8" t="n">
        <v>0.14</v>
      </c>
    </row>
    <row r="79">
      <c r="A79" s="4" t="inlineStr">
        <is>
          <t>Additional Fund Statistics [Text Block]</t>
        </is>
      </c>
      <c r="B79" s="4" t="inlineStr">
        <is>
          <t>Key Fund Statistics Net Assets $585,418,737 Number of Investments 300 Portfolio Turnover 14% Total Advisory Fees Paid $2,574,073</t>
        </is>
      </c>
    </row>
    <row r="80">
      <c r="A80" s="4" t="inlineStr">
        <is>
          <t>Holdings [Text Block]</t>
        </is>
      </c>
      <c r="B80" s="4" t="inlineStr">
        <is>
          <t>Top Security Types (% of Net Assets) Footnote Reference * Value Value Purchased Call Options 0.1% Agency Risk Transfer Securities 0.2% Asset-Backed Securities 1.2% Common Stocks 1.6% Collaterized Mortgage Obligations 4.9% Cash Equivalents 5.9% U.S Treasuries 6.3% Foreign Governments/Agencies 14.5% Commerical Mortgage-Backed Securities 20.3% Corporate Debt Securities 46.5%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81">
      <c r="A81" s="4" t="inlineStr">
        <is>
          <t>Material Fund Change [Text Block]</t>
        </is>
      </c>
    </row>
    <row r="82">
      <c r="A82" s="4" t="inlineStr">
        <is>
          <t>C000062222</t>
        </is>
      </c>
      <c r="B82" s="4" t="inlineStr">
        <is>
          <t xml:space="preserve"> </t>
        </is>
      </c>
    </row>
    <row r="83">
      <c r="A83" s="3" t="inlineStr">
        <is>
          <t>Shareholder Report [Line Items]</t>
        </is>
      </c>
      <c r="B83" s="4" t="inlineStr">
        <is>
          <t xml:space="preserve"> </t>
        </is>
      </c>
    </row>
    <row r="84">
      <c r="A84" s="4" t="inlineStr">
        <is>
          <t>Fund Name</t>
        </is>
      </c>
      <c r="B84" s="4" t="inlineStr">
        <is>
          <t>Federated Hermes Strategic Income Fund</t>
        </is>
      </c>
    </row>
    <row r="85">
      <c r="A85" s="4" t="inlineStr">
        <is>
          <t>Class Name</t>
        </is>
      </c>
      <c r="B85" s="4" t="inlineStr">
        <is>
          <t>Institutional Shares</t>
        </is>
      </c>
    </row>
    <row r="86">
      <c r="A86" s="4" t="inlineStr">
        <is>
          <t>Trading Symbol</t>
        </is>
      </c>
      <c r="B86" s="4" t="inlineStr">
        <is>
          <t>STISX</t>
        </is>
      </c>
    </row>
    <row r="87">
      <c r="A87" s="4" t="inlineStr">
        <is>
          <t>Annual or Semi-Annual Statement [Text Block]</t>
        </is>
      </c>
      <c r="B87" s="4" t="inlineStr">
        <is>
          <t>This annual shareholder report contains important information about the Federated Hermes Strategic Income Fund (the "Fund") for the period of December 1, 2023 to November 30, 2024.</t>
        </is>
      </c>
    </row>
    <row r="88">
      <c r="A88" s="4" t="inlineStr">
        <is>
          <t>Shareholder Report Annual or Semi-Annual</t>
        </is>
      </c>
      <c r="B88" s="4" t="inlineStr">
        <is>
          <t>Annual Shareholder Report</t>
        </is>
      </c>
    </row>
    <row r="89">
      <c r="A89" s="4" t="inlineStr">
        <is>
          <t>Additional Information Phone Number</t>
        </is>
      </c>
      <c r="B89" s="4" t="inlineStr">
        <is>
          <t>1-800-341-7400</t>
        </is>
      </c>
    </row>
    <row r="90">
      <c r="A90" s="4" t="inlineStr">
        <is>
          <t>Additional Information Website</t>
        </is>
      </c>
      <c r="B90" s="4" t="inlineStr">
        <is>
          <t>FederatedHermes.com/us/FundInformation</t>
        </is>
      </c>
    </row>
    <row r="91">
      <c r="A91" s="4" t="inlineStr">
        <is>
          <t>Expenses [Text Block]</t>
        </is>
      </c>
      <c r="B91" s="4" t="inlineStr">
        <is>
          <t>What were the Fund costs for the last year? (based on a hypothetical $10,000 investment) Class Name Costs of a $10,000 investment Costs paid as a percentage of a $10,000 investment Institutional Shares $66 0.62%</t>
        </is>
      </c>
    </row>
    <row r="92">
      <c r="A92" s="4" t="inlineStr">
        <is>
          <t>Expenses Paid, Amount</t>
        </is>
      </c>
      <c r="B92" s="5" t="n">
        <v>66</v>
      </c>
    </row>
    <row r="93">
      <c r="A93" s="4" t="inlineStr">
        <is>
          <t>Expense Ratio, Percent</t>
        </is>
      </c>
      <c r="B93" s="6" t="n">
        <v>0.0062</v>
      </c>
    </row>
    <row r="94">
      <c r="A94" s="4" t="inlineStr">
        <is>
          <t>Factors Affecting Performance [Text Block]</t>
        </is>
      </c>
      <c r="B94" s="4" t="inlineStr">
        <is>
          <t>Management's Discussion of Fund Performance The following discussion compares the performance of the Fund to a blend of indexes comprised of the 25% Bloomberg EM Seasoned ex Aggregate/Eurodollar Index/40% Bloomberg US Corporate High Yield 2% Issuer Capped Index/35% Bloomberg US Mortgage Backed Securities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a high level of current income by investing in three categories of fixed-income securities: domestic investment-grade, domestic noninvestment-grade and foreign. Top Contributors to Performance • A lower than Blended Index allocation to agency mortgage-backed securities and an overweight position in investment-grade corporate bonds aided relative performance. • Security selection within the mortgage-backed securities allocation contributed to relative Fund performance. • A bias for longer maturity bonds to underperform shorter maturity bonds (a yield curve steepener) contributed to relative Fund performance. Top Detractors from Performance • The Fund’s lower than Blended Index allocation to the high-yield sector hurt relative performance. • Security selection within the high-yield bond and emerging market bond allocations detracted from relative Fund performance. • On average, the Fund’s duration was slightly longer than the Blended Index for the reporting period. Volatility in interest rates and tactical repositioning hurt performance relative to the Blended Index.</t>
        </is>
      </c>
    </row>
    <row r="95">
      <c r="A95" s="4" t="inlineStr">
        <is>
          <t>Performance Past Does Not Indicate Future [Text]</t>
        </is>
      </c>
      <c r="B95" s="4" t="inlineStr">
        <is>
          <t>Keep in mind that the Fund’s past performance is not a good predictor of how the Fund will perform in the future.</t>
        </is>
      </c>
    </row>
    <row r="96">
      <c r="A96" s="4" t="inlineStr">
        <is>
          <t>Line Graph [Table Text Block]</t>
        </is>
      </c>
      <c r="B96" s="4" t="inlineStr">
        <is>
          <t>Institutional Shares Bloomberg US Aggregate Bond Index Blended Index Morningstar Multisector Bond Funds Average 11/30/2014 $10,000 $10,000 $10,000 $10,000 11/30/2015 $9,784 $10,097 $10,008 $9,830 11/30/2016 $10,481 $10,316 $10,827 $10,293 11/30/2017 $11,238 $10,648 $11,593 $10,987 11/30/2018 $11,097 $10,505 $11,456 $10,885 11/30/2019 $12,238 $11,639 $12,478 $11,806 11/30/2020 $12,951 $12,486 $13,195 $12,320 11/30/2021 $13,481 $12,342 $13,375 $12,667 11/30/2022 $11,922 $10,758 $11,973 $11,513 11/30/2023 $12,531 $10,885 $12,695 $12,061 11/30/2024 $13,994 $11,633 $14,298 $13,228</t>
        </is>
      </c>
    </row>
    <row r="97">
      <c r="A97" s="4" t="inlineStr">
        <is>
          <t>Average Annual Return [Table Text Block]</t>
        </is>
      </c>
      <c r="B97" s="4" t="inlineStr">
        <is>
          <t>Fund/Index 1 Year 5 Years 10 Years Institutional Shares 11.68% 2.72% 3.42% Bloomberg US Aggregate Bond Index 6.88% (0.01%) 1.52% Blended Index 12.63% 2.76% 3.64% Morningstar Multisector Bond Funds Average 9.68% 2.28% 2.80%</t>
        </is>
      </c>
    </row>
    <row r="98">
      <c r="A98" s="4" t="inlineStr">
        <is>
          <t>No Deduction of Taxes [Text Block]</t>
        </is>
      </c>
      <c r="B98" s="4" t="inlineStr">
        <is>
          <t xml:space="preserve"> The graph and table do not reflect the deduction of taxes that a shareholder would pay on fund distributions or redemption of fund shares.</t>
        </is>
      </c>
    </row>
    <row r="99">
      <c r="A99" s="4" t="inlineStr">
        <is>
          <t>AssetsNet</t>
        </is>
      </c>
      <c r="B99" s="5" t="n">
        <v>585418737</v>
      </c>
    </row>
    <row r="100">
      <c r="A100" s="4" t="inlineStr">
        <is>
          <t>Holdings Count | Holding</t>
        </is>
      </c>
      <c r="B100" s="7" t="n">
        <v>300</v>
      </c>
    </row>
    <row r="101">
      <c r="A101" s="4" t="inlineStr">
        <is>
          <t>Advisory Fees Paid, Amount</t>
        </is>
      </c>
      <c r="B101" s="5" t="n">
        <v>2574073</v>
      </c>
    </row>
    <row r="102">
      <c r="A102" s="4" t="inlineStr">
        <is>
          <t>InvestmentCompanyPortfolioTurnover</t>
        </is>
      </c>
      <c r="B102" s="8" t="n">
        <v>0.14</v>
      </c>
    </row>
    <row r="103">
      <c r="A103" s="4" t="inlineStr">
        <is>
          <t>Additional Fund Statistics [Text Block]</t>
        </is>
      </c>
      <c r="B103" s="4" t="inlineStr">
        <is>
          <t>Key Fund Statistics Net Assets $585,418,737 Number of Investments 300 Portfolio Turnover 14% Total Advisory Fees Paid $2,574,073</t>
        </is>
      </c>
    </row>
    <row r="104">
      <c r="A104" s="4" t="inlineStr">
        <is>
          <t>Holdings [Text Block]</t>
        </is>
      </c>
      <c r="B104" s="4" t="inlineStr">
        <is>
          <t>Top Security Types (% of Net Assets) Footnote Reference * Value Value Purchased Call Options 0.1% Agency Risk Transfer Securities 0.2% Asset-Backed Securities 1.2% Common Stocks 1.6% Collaterized Mortgage Obligations 4.9% Cash Equivalents 5.9% U.S Treasuries 6.3% Foreign Governments/Agencies 14.5% Commerical Mortgage-Backed Securities 20.3% Corporate Debt Securities 46.5%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105">
      <c r="A105" s="4" t="inlineStr">
        <is>
          <t>Material Fund Change [Text Block]</t>
        </is>
      </c>
    </row>
    <row r="106">
      <c r="A106" s="4" t="inlineStr">
        <is>
          <t>C000177003</t>
        </is>
      </c>
      <c r="B106" s="4" t="inlineStr">
        <is>
          <t xml:space="preserve"> </t>
        </is>
      </c>
    </row>
    <row r="107">
      <c r="A107" s="3" t="inlineStr">
        <is>
          <t>Shareholder Report [Line Items]</t>
        </is>
      </c>
      <c r="B107" s="4" t="inlineStr">
        <is>
          <t xml:space="preserve"> </t>
        </is>
      </c>
    </row>
    <row r="108">
      <c r="A108" s="4" t="inlineStr">
        <is>
          <t>Fund Name</t>
        </is>
      </c>
      <c r="B108" s="4" t="inlineStr">
        <is>
          <t>Federated Hermes Strategic Income Fund</t>
        </is>
      </c>
    </row>
    <row r="109">
      <c r="A109" s="4" t="inlineStr">
        <is>
          <t>Class Name</t>
        </is>
      </c>
      <c r="B109" s="4" t="inlineStr">
        <is>
          <t>Class R6 Shares</t>
        </is>
      </c>
    </row>
    <row r="110">
      <c r="A110" s="4" t="inlineStr">
        <is>
          <t>Trading Symbol</t>
        </is>
      </c>
      <c r="B110" s="4" t="inlineStr">
        <is>
          <t>STILX</t>
        </is>
      </c>
    </row>
    <row r="111">
      <c r="A111" s="4" t="inlineStr">
        <is>
          <t>Annual or Semi-Annual Statement [Text Block]</t>
        </is>
      </c>
      <c r="B111" s="4" t="inlineStr">
        <is>
          <t>This annual shareholder report contains important information about the Federated Hermes Strategic Income Fund (the "Fund") for the period of December 1, 2023 to November 30, 2024.</t>
        </is>
      </c>
    </row>
    <row r="112">
      <c r="A112" s="4" t="inlineStr">
        <is>
          <t>Shareholder Report Annual or Semi-Annual</t>
        </is>
      </c>
      <c r="B112" s="4" t="inlineStr">
        <is>
          <t>Annual Shareholder Report</t>
        </is>
      </c>
    </row>
    <row r="113">
      <c r="A113" s="4" t="inlineStr">
        <is>
          <t>Additional Information Phone Number</t>
        </is>
      </c>
      <c r="B113" s="4" t="inlineStr">
        <is>
          <t>1-800-341-7400</t>
        </is>
      </c>
    </row>
    <row r="114">
      <c r="A114" s="4" t="inlineStr">
        <is>
          <t>Additional Information Website</t>
        </is>
      </c>
      <c r="B114" s="4" t="inlineStr">
        <is>
          <t>FederatedHermes.com/us/FundInformation</t>
        </is>
      </c>
    </row>
    <row r="115">
      <c r="A115" s="4" t="inlineStr">
        <is>
          <t>Expenses [Text Block]</t>
        </is>
      </c>
      <c r="B115" s="4" t="inlineStr">
        <is>
          <t>What were the Fund costs for the last year? (based on a hypothetical $10,000 investment) Class Name Costs of a $10,000 investment Costs paid as a percentage of a $10,000 investment Class R6 Shares $65 0.61%</t>
        </is>
      </c>
    </row>
    <row r="116">
      <c r="A116" s="4" t="inlineStr">
        <is>
          <t>Expenses Paid, Amount</t>
        </is>
      </c>
      <c r="B116" s="5" t="n">
        <v>65</v>
      </c>
    </row>
    <row r="117">
      <c r="A117" s="4" t="inlineStr">
        <is>
          <t>Expense Ratio, Percent</t>
        </is>
      </c>
      <c r="B117" s="6" t="n">
        <v>0.0061</v>
      </c>
    </row>
    <row r="118">
      <c r="A118" s="4" t="inlineStr">
        <is>
          <t>Factors Affecting Performance [Text Block]</t>
        </is>
      </c>
      <c r="B118" s="4" t="inlineStr">
        <is>
          <t>Management's Discussion of Fund Performance The following discussion compares the performance of the Fund to a blend of indexes comprised of the 25% Bloomberg EM Seasoned ex Aggregate/Eurodollar Index/40% Bloomberg US Corporate High Yield 2% Issuer Capped Index/35% Bloomberg US Mortgage Backed Securities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a high level of current income by investing in three categories of fixed-income securities: domestic investment-grade, domestic noninvestment-grade and foreign. Top Contributors to Performance • A lower than Blended Index allocation to agency mortgage-backed securities and an overweight position in investment-grade corporate bonds aided relative performance. • Security selection within the mortgage-backed securities allocation contributed to relative Fund performance. • A bias for longer maturity bonds to underperform shorter maturity bonds (a yield curve steepener) contributed to relative Fund performance. Top Detractors from Performance • The Fund’s lower than Blended Index allocation to the high-yield sector hurt relative performance. • Security selection within the high-yield bond and emerging market bond allocations detracted from relative Fund performance. • On average, the Fund’s duration was slightly longer than the Blended Index for the reporting period. Volatility in interest rates and tactical repositioning hurt performance relative to the Blended Index.</t>
        </is>
      </c>
    </row>
    <row r="119">
      <c r="A119" s="4" t="inlineStr">
        <is>
          <t>Performance Past Does Not Indicate Future [Text]</t>
        </is>
      </c>
      <c r="B119" s="4" t="inlineStr">
        <is>
          <t>Keep in mind that the Fund’s past performance is not a good predictor of how the Fund will perform in the future.</t>
        </is>
      </c>
    </row>
    <row r="120">
      <c r="A120" s="4" t="inlineStr">
        <is>
          <t>Line Graph [Table Text Block]</t>
        </is>
      </c>
      <c r="B120" s="4" t="inlineStr">
        <is>
          <t>Class R6 Shares Bloomberg US Aggregate Bond Index Blended Index Morningstar Multisector Bond Funds Average 11/30/2014 $10,000 $10,000 $10,000 $10,000 11/30/2015 $9,761 $10,097 $10,008 $9,830 11/30/2016 $10,426 $10,316 $10,827 $10,293 11/30/2017 $11,177 $10,648 $11,593 $10,987 11/30/2018 $11,025 $10,505 $11,456 $10,885 11/30/2019 $12,167 $11,639 $12,478 $11,806 11/30/2020 $12,872 $12,486 $13,195 $12,320 11/30/2021 $13,397 $12,342 $13,375 $12,667 11/30/2022 $11,845 $10,758 $11,973 $11,513 11/30/2023 $12,462 $10,885 $12,695 $12,061 11/30/2024 $13,908 $11,633 $14,298 $13,228</t>
        </is>
      </c>
    </row>
    <row r="121">
      <c r="A121" s="4" t="inlineStr">
        <is>
          <t>Average Annual Return [Table Text Block]</t>
        </is>
      </c>
      <c r="B121" s="4" t="inlineStr">
        <is>
          <t>Fund/Index 1 Year 5 Years 10 Years Class R6 Shares 11.60% 2.71% 3.35% Bloomberg US Aggregate Bond Index 6.88% (0.01%) 1.52% Blended Index 12.63% 2.76% 3.64% Morningstar Multisector Bond Funds Average 9.68% 2.28% 2.80%</t>
        </is>
      </c>
    </row>
    <row r="122">
      <c r="A122" s="4" t="inlineStr">
        <is>
          <t>No Deduction of Taxes [Text Block]</t>
        </is>
      </c>
      <c r="B122" s="4" t="inlineStr">
        <is>
          <t xml:space="preserve"> The graph and table do not reflect the deduction of taxes that a shareholder would pay on fund distributions or redemption of fund shares.</t>
        </is>
      </c>
    </row>
    <row r="123">
      <c r="A123" s="4" t="inlineStr">
        <is>
          <t>AssetsNet</t>
        </is>
      </c>
      <c r="B123" s="5" t="n">
        <v>585418737</v>
      </c>
    </row>
    <row r="124">
      <c r="A124" s="4" t="inlineStr">
        <is>
          <t>Holdings Count | Holding</t>
        </is>
      </c>
      <c r="B124" s="7" t="n">
        <v>300</v>
      </c>
    </row>
    <row r="125">
      <c r="A125" s="4" t="inlineStr">
        <is>
          <t>Advisory Fees Paid, Amount</t>
        </is>
      </c>
      <c r="B125" s="5" t="n">
        <v>2574073</v>
      </c>
    </row>
    <row r="126">
      <c r="A126" s="4" t="inlineStr">
        <is>
          <t>InvestmentCompanyPortfolioTurnover</t>
        </is>
      </c>
      <c r="B126" s="8" t="n">
        <v>0.14</v>
      </c>
    </row>
    <row r="127">
      <c r="A127" s="4" t="inlineStr">
        <is>
          <t>Additional Fund Statistics [Text Block]</t>
        </is>
      </c>
      <c r="B127" s="4" t="inlineStr">
        <is>
          <t>Key Fund Statistics Net Assets $585,418,737 Number of Investments 300 Portfolio Turnover 14% Total Advisory Fees Paid $2,574,073</t>
        </is>
      </c>
    </row>
    <row r="128">
      <c r="A128" s="4" t="inlineStr">
        <is>
          <t>Holdings [Text Block]</t>
        </is>
      </c>
      <c r="B128" s="4" t="inlineStr">
        <is>
          <t>Top Security Types (% of Net Assets) Footnote Reference * Value Value Purchased Call Options 0.1% Agency Risk Transfer Securities 0.2% Asset-Backed Securities 1.2% Common Stocks 1.6% Collaterized Mortgage Obligations 4.9% Cash Equivalents 5.9% U.S Treasuries 6.3% Foreign Governments/Agencies 14.5% Commerical Mortgage-Backed Securities 20.3% Corporate Debt Securities 46.5%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t>
        </is>
      </c>
    </row>
    <row r="129">
      <c r="A12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675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955</v>
      </c>
      <c r="C6" s="5" t="n">
        <v>11647</v>
      </c>
      <c r="D6" s="5" t="n">
        <v>11106</v>
      </c>
      <c r="E6" s="5" t="n">
        <v>12603</v>
      </c>
      <c r="F6" s="5" t="n">
        <v>12149</v>
      </c>
      <c r="G6" s="5" t="n">
        <v>11509</v>
      </c>
      <c r="H6" s="5" t="n">
        <v>10475</v>
      </c>
      <c r="I6" s="5" t="n">
        <v>10641</v>
      </c>
      <c r="J6" s="5" t="n">
        <v>9959</v>
      </c>
      <c r="K6" s="5" t="n">
        <v>9323</v>
      </c>
      <c r="L6" s="5" t="n">
        <v>9552</v>
      </c>
    </row>
    <row r="7">
      <c r="A7" s="4" t="inlineStr">
        <is>
          <t>C00002675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785</v>
      </c>
      <c r="C10" s="7" t="n">
        <v>11493</v>
      </c>
      <c r="D10" s="7" t="n">
        <v>10959</v>
      </c>
      <c r="E10" s="7" t="n">
        <v>12518</v>
      </c>
      <c r="F10" s="7" t="n">
        <v>12158</v>
      </c>
      <c r="G10" s="7" t="n">
        <v>11619</v>
      </c>
      <c r="H10" s="7" t="n">
        <v>10641</v>
      </c>
      <c r="I10" s="7" t="n">
        <v>10892</v>
      </c>
      <c r="J10" s="7" t="n">
        <v>10271</v>
      </c>
      <c r="K10" s="7" t="n">
        <v>9687</v>
      </c>
      <c r="L10" s="7" t="n">
        <v>10000</v>
      </c>
    </row>
    <row r="11">
      <c r="A11" s="4" t="inlineStr">
        <is>
          <t>C0000267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433</v>
      </c>
      <c r="C14" s="7" t="n">
        <v>12065</v>
      </c>
      <c r="D14" s="7" t="n">
        <v>11515</v>
      </c>
      <c r="E14" s="7" t="n">
        <v>13064</v>
      </c>
      <c r="F14" s="7" t="n">
        <v>12589</v>
      </c>
      <c r="G14" s="7" t="n">
        <v>11934</v>
      </c>
      <c r="H14" s="7" t="n">
        <v>10854</v>
      </c>
      <c r="I14" s="7" t="n">
        <v>11028</v>
      </c>
      <c r="J14" s="7" t="n">
        <v>10327</v>
      </c>
      <c r="K14" s="7" t="n">
        <v>9664</v>
      </c>
      <c r="L14" s="7" t="n">
        <v>9902</v>
      </c>
    </row>
    <row r="15">
      <c r="A15" s="4" t="inlineStr">
        <is>
          <t>C0000622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994</v>
      </c>
      <c r="C18" s="7" t="n">
        <v>12531</v>
      </c>
      <c r="D18" s="7" t="n">
        <v>11922</v>
      </c>
      <c r="E18" s="7" t="n">
        <v>13481</v>
      </c>
      <c r="F18" s="7" t="n">
        <v>12951</v>
      </c>
      <c r="G18" s="7" t="n">
        <v>12238</v>
      </c>
      <c r="H18" s="7" t="n">
        <v>11097</v>
      </c>
      <c r="I18" s="7" t="n">
        <v>11238</v>
      </c>
      <c r="J18" s="7" t="n">
        <v>10481</v>
      </c>
      <c r="K18" s="7" t="n">
        <v>9784</v>
      </c>
      <c r="L18" s="7" t="n">
        <v>10000</v>
      </c>
    </row>
    <row r="19">
      <c r="A19" s="4" t="inlineStr">
        <is>
          <t>C00017700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R6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3908</v>
      </c>
      <c r="C22" s="7" t="n">
        <v>12462</v>
      </c>
      <c r="D22" s="7" t="n">
        <v>11845</v>
      </c>
      <c r="E22" s="7" t="n">
        <v>13397</v>
      </c>
      <c r="F22" s="7" t="n">
        <v>12872</v>
      </c>
      <c r="G22" s="7" t="n">
        <v>12167</v>
      </c>
      <c r="H22" s="7" t="n">
        <v>11025</v>
      </c>
      <c r="I22" s="7" t="n">
        <v>11177</v>
      </c>
      <c r="J22" s="7" t="n">
        <v>10426</v>
      </c>
      <c r="K22" s="7" t="n">
        <v>9761</v>
      </c>
      <c r="L22" s="7" t="n">
        <v>10000</v>
      </c>
    </row>
    <row r="23">
      <c r="A23" s="4" t="inlineStr">
        <is>
          <t>FEDERATE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633</v>
      </c>
      <c r="C26" s="7" t="n">
        <v>10885</v>
      </c>
      <c r="D26" s="7" t="n">
        <v>10758</v>
      </c>
      <c r="E26" s="7" t="n">
        <v>12342</v>
      </c>
      <c r="F26" s="7" t="n">
        <v>12486</v>
      </c>
      <c r="G26" s="7" t="n">
        <v>11639</v>
      </c>
      <c r="H26" s="7" t="n">
        <v>10505</v>
      </c>
      <c r="I26" s="7" t="n">
        <v>10648</v>
      </c>
      <c r="J26" s="7" t="n">
        <v>10316</v>
      </c>
      <c r="K26" s="7" t="n">
        <v>10097</v>
      </c>
      <c r="L26" s="7" t="n">
        <v>10000</v>
      </c>
    </row>
    <row r="27">
      <c r="A27" s="4" t="inlineStr">
        <is>
          <t>FEDERATED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633</v>
      </c>
      <c r="C30" s="7" t="n">
        <v>10885</v>
      </c>
      <c r="D30" s="7" t="n">
        <v>10758</v>
      </c>
      <c r="E30" s="7" t="n">
        <v>12342</v>
      </c>
      <c r="F30" s="7" t="n">
        <v>12486</v>
      </c>
      <c r="G30" s="7" t="n">
        <v>11639</v>
      </c>
      <c r="H30" s="7" t="n">
        <v>10505</v>
      </c>
      <c r="I30" s="7" t="n">
        <v>10648</v>
      </c>
      <c r="J30" s="7" t="n">
        <v>10316</v>
      </c>
      <c r="K30" s="7" t="n">
        <v>10097</v>
      </c>
      <c r="L30" s="7" t="n">
        <v>10000</v>
      </c>
    </row>
    <row r="31">
      <c r="A31" s="4" t="inlineStr">
        <is>
          <t>FEDERATED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633</v>
      </c>
      <c r="C34" s="7" t="n">
        <v>10885</v>
      </c>
      <c r="D34" s="7" t="n">
        <v>10758</v>
      </c>
      <c r="E34" s="7" t="n">
        <v>12342</v>
      </c>
      <c r="F34" s="7" t="n">
        <v>12486</v>
      </c>
      <c r="G34" s="7" t="n">
        <v>11639</v>
      </c>
      <c r="H34" s="7" t="n">
        <v>10505</v>
      </c>
      <c r="I34" s="7" t="n">
        <v>10648</v>
      </c>
      <c r="J34" s="7" t="n">
        <v>10316</v>
      </c>
      <c r="K34" s="7" t="n">
        <v>10097</v>
      </c>
      <c r="L34" s="7" t="n">
        <v>10000</v>
      </c>
    </row>
    <row r="35">
      <c r="A35" s="4" t="inlineStr">
        <is>
          <t>FEDERATED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633</v>
      </c>
      <c r="C38" s="7" t="n">
        <v>10885</v>
      </c>
      <c r="D38" s="7" t="n">
        <v>10758</v>
      </c>
      <c r="E38" s="7" t="n">
        <v>12342</v>
      </c>
      <c r="F38" s="7" t="n">
        <v>12486</v>
      </c>
      <c r="G38" s="7" t="n">
        <v>11639</v>
      </c>
      <c r="H38" s="7" t="n">
        <v>10505</v>
      </c>
      <c r="I38" s="7" t="n">
        <v>10648</v>
      </c>
      <c r="J38" s="7" t="n">
        <v>10316</v>
      </c>
      <c r="K38" s="7" t="n">
        <v>10097</v>
      </c>
      <c r="L38" s="7" t="n">
        <v>10000</v>
      </c>
    </row>
    <row r="39">
      <c r="A39" s="4" t="inlineStr">
        <is>
          <t>FEDERATED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633</v>
      </c>
      <c r="C42" s="7" t="n">
        <v>10885</v>
      </c>
      <c r="D42" s="7" t="n">
        <v>10758</v>
      </c>
      <c r="E42" s="7" t="n">
        <v>12342</v>
      </c>
      <c r="F42" s="7" t="n">
        <v>12486</v>
      </c>
      <c r="G42" s="7" t="n">
        <v>11639</v>
      </c>
      <c r="H42" s="7" t="n">
        <v>10505</v>
      </c>
      <c r="I42" s="7" t="n">
        <v>10648</v>
      </c>
      <c r="J42" s="7" t="n">
        <v>10316</v>
      </c>
      <c r="K42" s="7" t="n">
        <v>10097</v>
      </c>
      <c r="L42" s="7" t="n">
        <v>10000</v>
      </c>
    </row>
    <row r="43">
      <c r="A43" s="4" t="inlineStr">
        <is>
          <t>FEDERATED INDEX: 25% Bloomberg EM Seasoned ex Aggregate/Eurodollar Index/40% Bloomberg US Corporate High Yield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end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4298</v>
      </c>
      <c r="C46" s="7" t="n">
        <v>12695</v>
      </c>
      <c r="D46" s="7" t="n">
        <v>11973</v>
      </c>
      <c r="E46" s="7" t="n">
        <v>13375</v>
      </c>
      <c r="F46" s="7" t="n">
        <v>13195</v>
      </c>
      <c r="G46" s="7" t="n">
        <v>12478</v>
      </c>
      <c r="H46" s="7" t="n">
        <v>11456</v>
      </c>
      <c r="I46" s="7" t="n">
        <v>11593</v>
      </c>
      <c r="J46" s="7" t="n">
        <v>10827</v>
      </c>
      <c r="K46" s="7" t="n">
        <v>10008</v>
      </c>
      <c r="L46" s="7" t="n">
        <v>10000</v>
      </c>
    </row>
    <row r="47">
      <c r="A47" s="4" t="inlineStr">
        <is>
          <t>FEDERATED INDEX: Morningstar Multisector Bond Funds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orningstar Multisector Bond Funds Aver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3228</v>
      </c>
      <c r="C50" s="7" t="n">
        <v>12061</v>
      </c>
      <c r="D50" s="7" t="n">
        <v>11513</v>
      </c>
      <c r="E50" s="7" t="n">
        <v>12667</v>
      </c>
      <c r="F50" s="7" t="n">
        <v>12320</v>
      </c>
      <c r="G50" s="7" t="n">
        <v>11806</v>
      </c>
      <c r="H50" s="7" t="n">
        <v>10885</v>
      </c>
      <c r="I50" s="7" t="n">
        <v>10987</v>
      </c>
      <c r="J50" s="7" t="n">
        <v>10293</v>
      </c>
      <c r="K50" s="7" t="n">
        <v>9830</v>
      </c>
      <c r="L50" s="7" t="n">
        <v>10000</v>
      </c>
    </row>
    <row r="51">
      <c r="A51" s="4" t="inlineStr">
        <is>
          <t>FEDERATED INDEX: 25% Bloomberg EM Seasoned ex Aggregate/Eurodollar Index/40% Bloomberg US Corporate High Yield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end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4298</v>
      </c>
      <c r="C54" s="7" t="n">
        <v>12695</v>
      </c>
      <c r="D54" s="7" t="n">
        <v>11973</v>
      </c>
      <c r="E54" s="7" t="n">
        <v>13375</v>
      </c>
      <c r="F54" s="7" t="n">
        <v>13195</v>
      </c>
      <c r="G54" s="7" t="n">
        <v>12478</v>
      </c>
      <c r="H54" s="7" t="n">
        <v>11456</v>
      </c>
      <c r="I54" s="7" t="n">
        <v>11593</v>
      </c>
      <c r="J54" s="7" t="n">
        <v>10827</v>
      </c>
      <c r="K54" s="7" t="n">
        <v>10008</v>
      </c>
      <c r="L54" s="7" t="n">
        <v>10000</v>
      </c>
    </row>
    <row r="55">
      <c r="A55" s="4" t="inlineStr">
        <is>
          <t>FEDERATED INDEX: Morningstar Multisector Bond Funds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orningstar Multisector Bond Funds Aver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228</v>
      </c>
      <c r="C58" s="7" t="n">
        <v>12061</v>
      </c>
      <c r="D58" s="7" t="n">
        <v>11513</v>
      </c>
      <c r="E58" s="7" t="n">
        <v>12667</v>
      </c>
      <c r="F58" s="7" t="n">
        <v>12320</v>
      </c>
      <c r="G58" s="7" t="n">
        <v>11806</v>
      </c>
      <c r="H58" s="7" t="n">
        <v>10885</v>
      </c>
      <c r="I58" s="7" t="n">
        <v>10987</v>
      </c>
      <c r="J58" s="7" t="n">
        <v>10293</v>
      </c>
      <c r="K58" s="7" t="n">
        <v>9830</v>
      </c>
      <c r="L58" s="7" t="n">
        <v>10000</v>
      </c>
    </row>
    <row r="59">
      <c r="A59" s="4" t="inlineStr">
        <is>
          <t>FEDERATED INDEX: 25% Bloomberg EM Seasoned ex Aggregate/Eurodollar Index/40% Bloomberg US Corporate High Yield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end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4298</v>
      </c>
      <c r="C62" s="7" t="n">
        <v>12695</v>
      </c>
      <c r="D62" s="7" t="n">
        <v>11973</v>
      </c>
      <c r="E62" s="7" t="n">
        <v>13375</v>
      </c>
      <c r="F62" s="7" t="n">
        <v>13195</v>
      </c>
      <c r="G62" s="7" t="n">
        <v>12478</v>
      </c>
      <c r="H62" s="7" t="n">
        <v>11456</v>
      </c>
      <c r="I62" s="7" t="n">
        <v>11593</v>
      </c>
      <c r="J62" s="7" t="n">
        <v>10827</v>
      </c>
      <c r="K62" s="7" t="n">
        <v>10008</v>
      </c>
      <c r="L62" s="7" t="n">
        <v>10000</v>
      </c>
    </row>
    <row r="63">
      <c r="A63" s="4" t="inlineStr">
        <is>
          <t>FEDERATED INDEX: Morningstar Multisector Bond Funds Aver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orningstar Multisector Bond Funds Aver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3228</v>
      </c>
      <c r="C66" s="7" t="n">
        <v>12061</v>
      </c>
      <c r="D66" s="7" t="n">
        <v>11513</v>
      </c>
      <c r="E66" s="7" t="n">
        <v>12667</v>
      </c>
      <c r="F66" s="7" t="n">
        <v>12320</v>
      </c>
      <c r="G66" s="7" t="n">
        <v>11806</v>
      </c>
      <c r="H66" s="7" t="n">
        <v>10885</v>
      </c>
      <c r="I66" s="7" t="n">
        <v>10987</v>
      </c>
      <c r="J66" s="7" t="n">
        <v>10293</v>
      </c>
      <c r="K66" s="7" t="n">
        <v>9830</v>
      </c>
      <c r="L66" s="7" t="n">
        <v>10000</v>
      </c>
    </row>
    <row r="67">
      <c r="A67" s="4" t="inlineStr">
        <is>
          <t>FEDERATED INDEX: 25% Bloomberg EM Seasoned ex Aggregate/Eurodollar Index/40% Bloomberg US Corporate High Yield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end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4298</v>
      </c>
      <c r="C70" s="7" t="n">
        <v>12695</v>
      </c>
      <c r="D70" s="7" t="n">
        <v>11973</v>
      </c>
      <c r="E70" s="7" t="n">
        <v>13375</v>
      </c>
      <c r="F70" s="7" t="n">
        <v>13195</v>
      </c>
      <c r="G70" s="7" t="n">
        <v>12478</v>
      </c>
      <c r="H70" s="7" t="n">
        <v>11456</v>
      </c>
      <c r="I70" s="7" t="n">
        <v>11593</v>
      </c>
      <c r="J70" s="7" t="n">
        <v>10827</v>
      </c>
      <c r="K70" s="7" t="n">
        <v>10008</v>
      </c>
      <c r="L70" s="7" t="n">
        <v>10000</v>
      </c>
    </row>
    <row r="71">
      <c r="A71" s="4" t="inlineStr">
        <is>
          <t>FEDERATED INDEX: Morningstar Multisector Bond Funds Aver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orningstar Multisector Bond Funds Aver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3228</v>
      </c>
      <c r="C74" s="7" t="n">
        <v>12061</v>
      </c>
      <c r="D74" s="7" t="n">
        <v>11513</v>
      </c>
      <c r="E74" s="7" t="n">
        <v>12667</v>
      </c>
      <c r="F74" s="7" t="n">
        <v>12320</v>
      </c>
      <c r="G74" s="7" t="n">
        <v>11806</v>
      </c>
      <c r="H74" s="7" t="n">
        <v>10885</v>
      </c>
      <c r="I74" s="7" t="n">
        <v>10987</v>
      </c>
      <c r="J74" s="7" t="n">
        <v>10293</v>
      </c>
      <c r="K74" s="7" t="n">
        <v>9830</v>
      </c>
      <c r="L74" s="7" t="n">
        <v>10000</v>
      </c>
    </row>
    <row r="75">
      <c r="A75" s="4" t="inlineStr">
        <is>
          <t>FEDERATED INDEX: 25% Bloomberg EM Seasoned ex Aggregate/Eurodollar Index/40% Bloomberg US Corporate High Yield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end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4298</v>
      </c>
      <c r="C78" s="7" t="n">
        <v>12695</v>
      </c>
      <c r="D78" s="7" t="n">
        <v>11973</v>
      </c>
      <c r="E78" s="7" t="n">
        <v>13375</v>
      </c>
      <c r="F78" s="7" t="n">
        <v>13195</v>
      </c>
      <c r="G78" s="7" t="n">
        <v>12478</v>
      </c>
      <c r="H78" s="7" t="n">
        <v>11456</v>
      </c>
      <c r="I78" s="7" t="n">
        <v>11593</v>
      </c>
      <c r="J78" s="7" t="n">
        <v>10827</v>
      </c>
      <c r="K78" s="7" t="n">
        <v>10008</v>
      </c>
      <c r="L78" s="7" t="n">
        <v>10000</v>
      </c>
    </row>
    <row r="79">
      <c r="A79" s="4" t="inlineStr">
        <is>
          <t>FEDERATED INDEX: Morningstar Multisector Bond Funds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orningstar Multisector Bond Funds Aver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3228</v>
      </c>
      <c r="C82" s="5" t="n">
        <v>12061</v>
      </c>
      <c r="D82" s="5" t="n">
        <v>11513</v>
      </c>
      <c r="E82" s="5" t="n">
        <v>12667</v>
      </c>
      <c r="F82" s="5" t="n">
        <v>12320</v>
      </c>
      <c r="G82" s="5" t="n">
        <v>11806</v>
      </c>
      <c r="H82" s="5" t="n">
        <v>10885</v>
      </c>
      <c r="I82" s="5" t="n">
        <v>10987</v>
      </c>
      <c r="J82" s="5" t="n">
        <v>10293</v>
      </c>
      <c r="K82" s="5" t="n">
        <v>9830</v>
      </c>
      <c r="L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675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624</v>
      </c>
      <c r="C6" s="6" t="n">
        <v>0.0145</v>
      </c>
      <c r="D6" s="6" t="n">
        <v>0.0262</v>
      </c>
    </row>
    <row r="7">
      <c r="A7" s="4" t="inlineStr">
        <is>
          <t>C000026759</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09420000000000001</v>
      </c>
      <c r="C10" s="6" t="n">
        <v>0.016</v>
      </c>
      <c r="D10" s="6" t="n">
        <v>0.0249</v>
      </c>
    </row>
    <row r="11">
      <c r="A11" s="4" t="inlineStr">
        <is>
          <t>C000026760</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row>
    <row r="14">
      <c r="A14" s="4" t="inlineStr">
        <is>
          <t>Average Annual Return, Percent</t>
        </is>
      </c>
      <c r="B14" s="6" t="n">
        <v>0.0922</v>
      </c>
      <c r="C14" s="6" t="n">
        <v>0.0219</v>
      </c>
      <c r="D14" s="8" t="n">
        <v>0.03</v>
      </c>
    </row>
    <row r="15">
      <c r="A15" s="4" t="inlineStr">
        <is>
          <t>C000062222</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row>
    <row r="18">
      <c r="A18" s="4" t="inlineStr">
        <is>
          <t>C000177003</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R6 Shares </t>
        </is>
      </c>
      <c r="C20" s="4" t="inlineStr">
        <is>
          <t xml:space="preserve"> </t>
        </is>
      </c>
      <c r="D20" s="4" t="inlineStr">
        <is>
          <t xml:space="preserve"> </t>
        </is>
      </c>
    </row>
    <row r="21">
      <c r="A21" s="4" t="inlineStr">
        <is>
          <t>Without Sales Load [Member] | C000026757</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124</v>
      </c>
      <c r="C23" s="6" t="n">
        <v>0.024</v>
      </c>
      <c r="D23" s="6" t="n">
        <v>0.0309</v>
      </c>
    </row>
    <row r="24">
      <c r="A24" s="4" t="inlineStr">
        <is>
          <t>Without Sales Load [Member] | C000026759</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042</v>
      </c>
      <c r="C26" s="6" t="n">
        <v>0.016</v>
      </c>
      <c r="D26" s="6" t="n">
        <v>0.0249</v>
      </c>
    </row>
    <row r="27">
      <c r="A27" s="4" t="inlineStr">
        <is>
          <t>Without Sales Load [Member] | C000026760</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134</v>
      </c>
      <c r="C29" s="6" t="n">
        <v>0.0239</v>
      </c>
      <c r="D29" s="6" t="n">
        <v>0.031</v>
      </c>
    </row>
    <row r="30">
      <c r="A30" s="4" t="inlineStr">
        <is>
          <t>Without Sales Load [Member] | C000062222</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168</v>
      </c>
      <c r="C32" s="6" t="n">
        <v>0.0272</v>
      </c>
      <c r="D32" s="6" t="n">
        <v>0.0342</v>
      </c>
    </row>
    <row r="33">
      <c r="A33" s="4" t="inlineStr">
        <is>
          <t>Without Sales Load [Member] | C000177003</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16</v>
      </c>
      <c r="C35" s="6" t="n">
        <v>0.0271</v>
      </c>
      <c r="D35" s="6" t="n">
        <v>0.0335</v>
      </c>
    </row>
    <row r="36">
      <c r="A36" s="4" t="inlineStr">
        <is>
          <t>FEDERATED INDEX: Bloomberg US Aggregate Bond Index</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Bloomberg US Aggregate Bond Index</t>
        </is>
      </c>
      <c r="C38" s="4" t="inlineStr">
        <is>
          <t xml:space="preserve"> </t>
        </is>
      </c>
      <c r="D38" s="4" t="inlineStr">
        <is>
          <t xml:space="preserve"> </t>
        </is>
      </c>
    </row>
    <row r="39">
      <c r="A39" s="4" t="inlineStr">
        <is>
          <t>Average Annual Return, Percent</t>
        </is>
      </c>
      <c r="B39" s="6" t="n">
        <v>0.0688</v>
      </c>
      <c r="C39" s="4" t="inlineStr">
        <is>
          <t>(0.01%)</t>
        </is>
      </c>
      <c r="D39" s="6" t="n">
        <v>0.0152</v>
      </c>
    </row>
    <row r="40">
      <c r="A40" s="4" t="inlineStr">
        <is>
          <t>FEDERATED INDEX: Bloomberg US Aggregate Bond Index</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Bloomberg US Aggregate Bond Index</t>
        </is>
      </c>
      <c r="C42" s="4" t="inlineStr">
        <is>
          <t xml:space="preserve"> </t>
        </is>
      </c>
      <c r="D42" s="4" t="inlineStr">
        <is>
          <t xml:space="preserve"> </t>
        </is>
      </c>
    </row>
    <row r="43">
      <c r="A43" s="4" t="inlineStr">
        <is>
          <t>Average Annual Return, Percent</t>
        </is>
      </c>
      <c r="B43" s="6" t="n">
        <v>0.0688</v>
      </c>
      <c r="C43" s="4" t="inlineStr">
        <is>
          <t>(0.01%)</t>
        </is>
      </c>
      <c r="D43" s="6" t="n">
        <v>0.0152</v>
      </c>
    </row>
    <row r="44">
      <c r="A44" s="4" t="inlineStr">
        <is>
          <t>FEDERATED INDEX: Bloomberg US Aggregate Bond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Bloomberg US Aggregate Bond Index</t>
        </is>
      </c>
      <c r="C46" s="4" t="inlineStr">
        <is>
          <t xml:space="preserve"> </t>
        </is>
      </c>
      <c r="D46" s="4" t="inlineStr">
        <is>
          <t xml:space="preserve"> </t>
        </is>
      </c>
    </row>
    <row r="47">
      <c r="A47" s="4" t="inlineStr">
        <is>
          <t>Average Annual Return, Percent</t>
        </is>
      </c>
      <c r="B47" s="6" t="n">
        <v>0.0688</v>
      </c>
      <c r="C47" s="4" t="inlineStr">
        <is>
          <t>(0.01%)</t>
        </is>
      </c>
      <c r="D47" s="6" t="n">
        <v>0.0152</v>
      </c>
    </row>
    <row r="48">
      <c r="A48" s="4" t="inlineStr">
        <is>
          <t>FEDERATED INDEX: Bloomberg US Aggregate Bond Index</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Bloomberg US Aggregate Bond Index</t>
        </is>
      </c>
      <c r="C50" s="4" t="inlineStr">
        <is>
          <t xml:space="preserve"> </t>
        </is>
      </c>
      <c r="D50" s="4" t="inlineStr">
        <is>
          <t xml:space="preserve"> </t>
        </is>
      </c>
    </row>
    <row r="51">
      <c r="A51" s="4" t="inlineStr">
        <is>
          <t>Average Annual Return, Percent</t>
        </is>
      </c>
      <c r="B51" s="6" t="n">
        <v>0.0688</v>
      </c>
      <c r="C51" s="4" t="inlineStr">
        <is>
          <t>(0.01%)</t>
        </is>
      </c>
      <c r="D51" s="6" t="n">
        <v>0.0152</v>
      </c>
    </row>
    <row r="52">
      <c r="A52" s="4" t="inlineStr">
        <is>
          <t>FEDERATED INDEX: Bloomberg US Aggregate Bond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Bloomberg US Aggregate Bond Index</t>
        </is>
      </c>
      <c r="C54" s="4" t="inlineStr">
        <is>
          <t xml:space="preserve"> </t>
        </is>
      </c>
      <c r="D54" s="4" t="inlineStr">
        <is>
          <t xml:space="preserve"> </t>
        </is>
      </c>
    </row>
    <row r="55">
      <c r="A55" s="4" t="inlineStr">
        <is>
          <t>Average Annual Return, Percent</t>
        </is>
      </c>
      <c r="B55" s="6" t="n">
        <v>0.0688</v>
      </c>
      <c r="C55" s="4" t="inlineStr">
        <is>
          <t>(0.01%)</t>
        </is>
      </c>
      <c r="D55" s="6" t="n">
        <v>0.0152</v>
      </c>
    </row>
    <row r="56">
      <c r="A56" s="4" t="inlineStr">
        <is>
          <t>FEDERATED INDEX: 25% Bloomberg EM Seasoned ex Aggregate/Eurodollar Index/40% Bloomberg US Corporate High Yield 2%</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Blended Index</t>
        </is>
      </c>
      <c r="C58" s="4" t="inlineStr">
        <is>
          <t xml:space="preserve"> </t>
        </is>
      </c>
      <c r="D58" s="4" t="inlineStr">
        <is>
          <t xml:space="preserve"> </t>
        </is>
      </c>
    </row>
    <row r="59">
      <c r="A59" s="4" t="inlineStr">
        <is>
          <t>Average Annual Return, Percent</t>
        </is>
      </c>
      <c r="B59" s="6" t="n">
        <v>0.1263</v>
      </c>
      <c r="C59" s="6" t="n">
        <v>0.0276</v>
      </c>
      <c r="D59" s="6" t="n">
        <v>0.0364</v>
      </c>
    </row>
    <row r="60">
      <c r="A60" s="4" t="inlineStr">
        <is>
          <t>FEDERATED INDEX: Morningstar Multisector Bond Funds Average</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Morningstar Multisector Bond Funds Average</t>
        </is>
      </c>
      <c r="C62" s="4" t="inlineStr">
        <is>
          <t xml:space="preserve"> </t>
        </is>
      </c>
      <c r="D62" s="4" t="inlineStr">
        <is>
          <t xml:space="preserve"> </t>
        </is>
      </c>
    </row>
    <row r="63">
      <c r="A63" s="4" t="inlineStr">
        <is>
          <t>Average Annual Return, Percent</t>
        </is>
      </c>
      <c r="B63" s="6" t="n">
        <v>0.0968</v>
      </c>
      <c r="C63" s="6" t="n">
        <v>0.0228</v>
      </c>
      <c r="D63" s="6" t="n">
        <v>0.028</v>
      </c>
    </row>
    <row r="64">
      <c r="A64" s="4" t="inlineStr">
        <is>
          <t>FEDERATED INDEX: 25% Bloomberg EM Seasoned ex Aggregate/Eurodollar Index/40% Bloomberg US Corporate High Yield 2%</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Blended Index</t>
        </is>
      </c>
      <c r="C66" s="4" t="inlineStr">
        <is>
          <t xml:space="preserve"> </t>
        </is>
      </c>
      <c r="D66" s="4" t="inlineStr">
        <is>
          <t xml:space="preserve"> </t>
        </is>
      </c>
    </row>
    <row r="67">
      <c r="A67" s="4" t="inlineStr">
        <is>
          <t>Average Annual Return, Percent</t>
        </is>
      </c>
      <c r="B67" s="6" t="n">
        <v>0.1263</v>
      </c>
      <c r="C67" s="6" t="n">
        <v>0.0276</v>
      </c>
      <c r="D67" s="6" t="n">
        <v>0.0364</v>
      </c>
    </row>
    <row r="68">
      <c r="A68" s="4" t="inlineStr">
        <is>
          <t>FEDERATED INDEX: Morningstar Multisector Bond Funds Average</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Morningstar Multisector Bond Funds Average</t>
        </is>
      </c>
      <c r="C70" s="4" t="inlineStr">
        <is>
          <t xml:space="preserve"> </t>
        </is>
      </c>
      <c r="D70" s="4" t="inlineStr">
        <is>
          <t xml:space="preserve"> </t>
        </is>
      </c>
    </row>
    <row r="71">
      <c r="A71" s="4" t="inlineStr">
        <is>
          <t>Average Annual Return, Percent</t>
        </is>
      </c>
      <c r="B71" s="6" t="n">
        <v>0.0968</v>
      </c>
      <c r="C71" s="6" t="n">
        <v>0.0228</v>
      </c>
      <c r="D71" s="6" t="n">
        <v>0.028</v>
      </c>
    </row>
    <row r="72">
      <c r="A72" s="4" t="inlineStr">
        <is>
          <t>FEDERATED INDEX: 25% Bloomberg EM Seasoned ex Aggregate/Eurodollar Index/40% Bloomberg US Corporate High Yield 2%</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Line Graph and Table Measure Name</t>
        </is>
      </c>
      <c r="B74" s="4" t="inlineStr">
        <is>
          <t>Blended Index</t>
        </is>
      </c>
      <c r="C74" s="4" t="inlineStr">
        <is>
          <t xml:space="preserve"> </t>
        </is>
      </c>
      <c r="D74" s="4" t="inlineStr">
        <is>
          <t xml:space="preserve"> </t>
        </is>
      </c>
    </row>
    <row r="75">
      <c r="A75" s="4" t="inlineStr">
        <is>
          <t>Average Annual Return, Percent</t>
        </is>
      </c>
      <c r="B75" s="6" t="n">
        <v>0.1263</v>
      </c>
      <c r="C75" s="6" t="n">
        <v>0.0276</v>
      </c>
      <c r="D75" s="6" t="n">
        <v>0.0364</v>
      </c>
    </row>
    <row r="76">
      <c r="A76" s="4" t="inlineStr">
        <is>
          <t>FEDERATED INDEX: Morningstar Multisector Bond Funds Average</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Line Graph and Table Measure Name</t>
        </is>
      </c>
      <c r="B78" s="4" t="inlineStr">
        <is>
          <t>Morningstar Multisector Bond Funds Average</t>
        </is>
      </c>
      <c r="C78" s="4" t="inlineStr">
        <is>
          <t xml:space="preserve"> </t>
        </is>
      </c>
      <c r="D78" s="4" t="inlineStr">
        <is>
          <t xml:space="preserve"> </t>
        </is>
      </c>
    </row>
    <row r="79">
      <c r="A79" s="4" t="inlineStr">
        <is>
          <t>Average Annual Return, Percent</t>
        </is>
      </c>
      <c r="B79" s="6" t="n">
        <v>0.0968</v>
      </c>
      <c r="C79" s="6" t="n">
        <v>0.0228</v>
      </c>
      <c r="D79" s="6" t="n">
        <v>0.028</v>
      </c>
    </row>
    <row r="80">
      <c r="A80" s="4" t="inlineStr">
        <is>
          <t>FEDERATED INDEX: 25% Bloomberg EM Seasoned ex Aggregate/Eurodollar Index/40% Bloomberg US Corporate High Yield 2%</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Blended Index</t>
        </is>
      </c>
      <c r="C82" s="4" t="inlineStr">
        <is>
          <t xml:space="preserve"> </t>
        </is>
      </c>
      <c r="D82" s="4" t="inlineStr">
        <is>
          <t xml:space="preserve"> </t>
        </is>
      </c>
    </row>
    <row r="83">
      <c r="A83" s="4" t="inlineStr">
        <is>
          <t>Average Annual Return, Percent</t>
        </is>
      </c>
      <c r="B83" s="6" t="n">
        <v>0.1263</v>
      </c>
      <c r="C83" s="6" t="n">
        <v>0.0276</v>
      </c>
      <c r="D83" s="6" t="n">
        <v>0.0364</v>
      </c>
    </row>
    <row r="84">
      <c r="A84" s="4" t="inlineStr">
        <is>
          <t>FEDERATED INDEX: Morningstar Multisector Bond Funds Average</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Morningstar Multisector Bond Funds Average</t>
        </is>
      </c>
      <c r="C86" s="4" t="inlineStr">
        <is>
          <t xml:space="preserve"> </t>
        </is>
      </c>
      <c r="D86" s="4" t="inlineStr">
        <is>
          <t xml:space="preserve"> </t>
        </is>
      </c>
    </row>
    <row r="87">
      <c r="A87" s="4" t="inlineStr">
        <is>
          <t>Average Annual Return, Percent</t>
        </is>
      </c>
      <c r="B87" s="6" t="n">
        <v>0.0968</v>
      </c>
      <c r="C87" s="6" t="n">
        <v>0.0228</v>
      </c>
      <c r="D87" s="6" t="n">
        <v>0.028</v>
      </c>
    </row>
    <row r="88">
      <c r="A88" s="4" t="inlineStr">
        <is>
          <t>FEDERATED INDEX: 25% Bloomberg EM Seasoned ex Aggregate/Eurodollar Index/40% Bloomberg US Corporate High Yield 2%</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Blended Index</t>
        </is>
      </c>
      <c r="C90" s="4" t="inlineStr">
        <is>
          <t xml:space="preserve"> </t>
        </is>
      </c>
      <c r="D90" s="4" t="inlineStr">
        <is>
          <t xml:space="preserve"> </t>
        </is>
      </c>
    </row>
    <row r="91">
      <c r="A91" s="4" t="inlineStr">
        <is>
          <t>Average Annual Return, Percent</t>
        </is>
      </c>
      <c r="B91" s="6" t="n">
        <v>0.1263</v>
      </c>
      <c r="C91" s="6" t="n">
        <v>0.0276</v>
      </c>
      <c r="D91" s="6" t="n">
        <v>0.0364</v>
      </c>
    </row>
    <row r="92">
      <c r="A92" s="4" t="inlineStr">
        <is>
          <t>FEDERATED INDEX: Morningstar Multisector Bond Funds Average</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Morningstar Multisector Bond Funds Average</t>
        </is>
      </c>
      <c r="C94" s="4" t="inlineStr">
        <is>
          <t xml:space="preserve"> </t>
        </is>
      </c>
      <c r="D94" s="4" t="inlineStr">
        <is>
          <t xml:space="preserve"> </t>
        </is>
      </c>
    </row>
    <row r="95">
      <c r="A95" s="4" t="inlineStr">
        <is>
          <t>Average Annual Return, Percent</t>
        </is>
      </c>
      <c r="B95" s="6" t="n">
        <v>0.0968</v>
      </c>
      <c r="C95" s="6" t="n">
        <v>0.0228</v>
      </c>
      <c r="D95" s="6" t="n">
        <v>0.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Nov. 30, 2024</t>
        </is>
      </c>
    </row>
    <row r="2">
      <c r="A2" s="4" t="inlineStr">
        <is>
          <t>C000026757 | Purchased Call Options</t>
        </is>
      </c>
      <c r="B2" s="4" t="inlineStr">
        <is>
          <t xml:space="preserve"> </t>
        </is>
      </c>
    </row>
    <row r="3">
      <c r="A3" s="3" t="inlineStr">
        <is>
          <t>Holdings [Line Items]</t>
        </is>
      </c>
      <c r="B3" s="4" t="inlineStr">
        <is>
          <t xml:space="preserve"> </t>
        </is>
      </c>
    </row>
    <row r="4">
      <c r="A4" s="4" t="inlineStr">
        <is>
          <t>Percent of Net Asset Value</t>
        </is>
      </c>
      <c r="B4" s="6" t="n">
        <v>0.001</v>
      </c>
    </row>
    <row r="5">
      <c r="A5" s="4" t="inlineStr">
        <is>
          <t>C000026757 | Agency Risk Transfer Securities</t>
        </is>
      </c>
      <c r="B5" s="4" t="inlineStr">
        <is>
          <t xml:space="preserve"> </t>
        </is>
      </c>
    </row>
    <row r="6">
      <c r="A6" s="3" t="inlineStr">
        <is>
          <t>Holdings [Line Items]</t>
        </is>
      </c>
      <c r="B6" s="4" t="inlineStr">
        <is>
          <t xml:space="preserve"> </t>
        </is>
      </c>
    </row>
    <row r="7">
      <c r="A7" s="4" t="inlineStr">
        <is>
          <t>Percent of Net Asset Value</t>
        </is>
      </c>
      <c r="B7" s="6" t="n">
        <v>0.002</v>
      </c>
    </row>
    <row r="8">
      <c r="A8" s="4" t="inlineStr">
        <is>
          <t>C000026757 | Asset-Backed Securities</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026757 | Common Stocks</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C000026757 | Collaterized Mortgage Obligations</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026757 | Cash Equivalents</t>
        </is>
      </c>
      <c r="B17" s="4" t="inlineStr">
        <is>
          <t xml:space="preserve"> </t>
        </is>
      </c>
    </row>
    <row r="18">
      <c r="A18" s="3" t="inlineStr">
        <is>
          <t>Holdings [Line Items]</t>
        </is>
      </c>
      <c r="B18" s="4" t="inlineStr">
        <is>
          <t xml:space="preserve"> </t>
        </is>
      </c>
    </row>
    <row r="19">
      <c r="A19" s="4" t="inlineStr">
        <is>
          <t>Percent of Net Asset Value</t>
        </is>
      </c>
      <c r="B19" s="6" t="n">
        <v>0.059</v>
      </c>
    </row>
    <row r="20">
      <c r="A20" s="4" t="inlineStr">
        <is>
          <t>C000026757 | U.S Treasuries</t>
        </is>
      </c>
      <c r="B20" s="4" t="inlineStr">
        <is>
          <t xml:space="preserve"> </t>
        </is>
      </c>
    </row>
    <row r="21">
      <c r="A21" s="3" t="inlineStr">
        <is>
          <t>Holdings [Line Items]</t>
        </is>
      </c>
      <c r="B21" s="4" t="inlineStr">
        <is>
          <t xml:space="preserve"> </t>
        </is>
      </c>
    </row>
    <row r="22">
      <c r="A22" s="4" t="inlineStr">
        <is>
          <t>Percent of Net Asset Value</t>
        </is>
      </c>
      <c r="B22" s="6" t="n">
        <v>0.063</v>
      </c>
    </row>
    <row r="23">
      <c r="A23" s="4" t="inlineStr">
        <is>
          <t>C000026757 | Foreign Governments/Agencies</t>
        </is>
      </c>
      <c r="B23" s="4" t="inlineStr">
        <is>
          <t xml:space="preserve"> </t>
        </is>
      </c>
    </row>
    <row r="24">
      <c r="A24" s="3" t="inlineStr">
        <is>
          <t>Holdings [Line Items]</t>
        </is>
      </c>
      <c r="B24" s="4" t="inlineStr">
        <is>
          <t xml:space="preserve"> </t>
        </is>
      </c>
    </row>
    <row r="25">
      <c r="A25" s="4" t="inlineStr">
        <is>
          <t>Percent of Net Asset Value</t>
        </is>
      </c>
      <c r="B25" s="6" t="n">
        <v>0.145</v>
      </c>
    </row>
    <row r="26">
      <c r="A26" s="4" t="inlineStr">
        <is>
          <t>C000026757 | Commerical Mortgage-Backed Securities</t>
        </is>
      </c>
      <c r="B26" s="4" t="inlineStr">
        <is>
          <t xml:space="preserve"> </t>
        </is>
      </c>
    </row>
    <row r="27">
      <c r="A27" s="3" t="inlineStr">
        <is>
          <t>Holdings [Line Items]</t>
        </is>
      </c>
      <c r="B27" s="4" t="inlineStr">
        <is>
          <t xml:space="preserve"> </t>
        </is>
      </c>
    </row>
    <row r="28">
      <c r="A28" s="4" t="inlineStr">
        <is>
          <t>Percent of Net Asset Value</t>
        </is>
      </c>
      <c r="B28" s="6" t="n">
        <v>0.203</v>
      </c>
    </row>
    <row r="29">
      <c r="A29" s="4" t="inlineStr">
        <is>
          <t>C000026757 | Corporate Debt Securities</t>
        </is>
      </c>
      <c r="B29" s="4" t="inlineStr">
        <is>
          <t xml:space="preserve"> </t>
        </is>
      </c>
    </row>
    <row r="30">
      <c r="A30" s="3" t="inlineStr">
        <is>
          <t>Holdings [Line Items]</t>
        </is>
      </c>
      <c r="B30" s="4" t="inlineStr">
        <is>
          <t xml:space="preserve"> </t>
        </is>
      </c>
    </row>
    <row r="31">
      <c r="A31" s="4" t="inlineStr">
        <is>
          <t>Percent of Net Asset Value</t>
        </is>
      </c>
      <c r="B31" s="6" t="n">
        <v>0.465</v>
      </c>
    </row>
    <row r="32">
      <c r="A32" s="4" t="inlineStr">
        <is>
          <t>C000026759 | Purchased Call Options</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026759 | Agency Risk Transfer Securities</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26759 | Asset-Backed Securities</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000026759 | Common Stocks</t>
        </is>
      </c>
      <c r="B41" s="4" t="inlineStr">
        <is>
          <t xml:space="preserve"> </t>
        </is>
      </c>
    </row>
    <row r="42">
      <c r="A42" s="3" t="inlineStr">
        <is>
          <t>Holdings [Line Items]</t>
        </is>
      </c>
      <c r="B42" s="4" t="inlineStr">
        <is>
          <t xml:space="preserve"> </t>
        </is>
      </c>
    </row>
    <row r="43">
      <c r="A43" s="4" t="inlineStr">
        <is>
          <t>Percent of Net Asset Value</t>
        </is>
      </c>
      <c r="B43" s="6" t="n">
        <v>0.016</v>
      </c>
    </row>
    <row r="44">
      <c r="A44" s="4" t="inlineStr">
        <is>
          <t>C000026759 | Collaterized Mortgage Obligations</t>
        </is>
      </c>
      <c r="B44" s="4" t="inlineStr">
        <is>
          <t xml:space="preserve"> </t>
        </is>
      </c>
    </row>
    <row r="45">
      <c r="A45" s="3" t="inlineStr">
        <is>
          <t>Holdings [Line Items]</t>
        </is>
      </c>
      <c r="B45" s="4" t="inlineStr">
        <is>
          <t xml:space="preserve"> </t>
        </is>
      </c>
    </row>
    <row r="46">
      <c r="A46" s="4" t="inlineStr">
        <is>
          <t>Percent of Net Asset Value</t>
        </is>
      </c>
      <c r="B46" s="6" t="n">
        <v>0.049</v>
      </c>
    </row>
    <row r="47">
      <c r="A47" s="4" t="inlineStr">
        <is>
          <t>C000026759 | Cash Equivalents</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026759 | U.S Treasuries</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026759 | Foreign Governments/Agencies</t>
        </is>
      </c>
      <c r="B53" s="4" t="inlineStr">
        <is>
          <t xml:space="preserve"> </t>
        </is>
      </c>
    </row>
    <row r="54">
      <c r="A54" s="3" t="inlineStr">
        <is>
          <t>Holdings [Line Items]</t>
        </is>
      </c>
      <c r="B54" s="4" t="inlineStr">
        <is>
          <t xml:space="preserve"> </t>
        </is>
      </c>
    </row>
    <row r="55">
      <c r="A55" s="4" t="inlineStr">
        <is>
          <t>Percent of Net Asset Value</t>
        </is>
      </c>
      <c r="B55" s="6" t="n">
        <v>0.145</v>
      </c>
    </row>
    <row r="56">
      <c r="A56" s="4" t="inlineStr">
        <is>
          <t>C000026759 | Commerical Mortgage-Backed Securities</t>
        </is>
      </c>
      <c r="B56" s="4" t="inlineStr">
        <is>
          <t xml:space="preserve"> </t>
        </is>
      </c>
    </row>
    <row r="57">
      <c r="A57" s="3" t="inlineStr">
        <is>
          <t>Holdings [Line Items]</t>
        </is>
      </c>
      <c r="B57" s="4" t="inlineStr">
        <is>
          <t xml:space="preserve"> </t>
        </is>
      </c>
    </row>
    <row r="58">
      <c r="A58" s="4" t="inlineStr">
        <is>
          <t>Percent of Net Asset Value</t>
        </is>
      </c>
      <c r="B58" s="6" t="n">
        <v>0.203</v>
      </c>
    </row>
    <row r="59">
      <c r="A59" s="4" t="inlineStr">
        <is>
          <t>C000026759 | Corporate Debt Securities</t>
        </is>
      </c>
      <c r="B59" s="4" t="inlineStr">
        <is>
          <t xml:space="preserve"> </t>
        </is>
      </c>
    </row>
    <row r="60">
      <c r="A60" s="3" t="inlineStr">
        <is>
          <t>Holdings [Line Items]</t>
        </is>
      </c>
      <c r="B60" s="4" t="inlineStr">
        <is>
          <t xml:space="preserve"> </t>
        </is>
      </c>
    </row>
    <row r="61">
      <c r="A61" s="4" t="inlineStr">
        <is>
          <t>Percent of Net Asset Value</t>
        </is>
      </c>
      <c r="B61" s="6" t="n">
        <v>0.465</v>
      </c>
    </row>
    <row r="62">
      <c r="A62" s="4" t="inlineStr">
        <is>
          <t>C000026760 | Purchased Call Options</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C000026760 | Agency Risk Transfer Securities</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026760 | Asset-Backed Securities</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026760 | Common Stocks</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000026760 | Collaterized Mortgage Obligations</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C000026760 | Cash Equivalents</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C000026760 | U.S Treasuries</t>
        </is>
      </c>
      <c r="B80" s="4" t="inlineStr">
        <is>
          <t xml:space="preserve"> </t>
        </is>
      </c>
    </row>
    <row r="81">
      <c r="A81" s="3" t="inlineStr">
        <is>
          <t>Holdings [Line Items]</t>
        </is>
      </c>
      <c r="B81" s="4" t="inlineStr">
        <is>
          <t xml:space="preserve"> </t>
        </is>
      </c>
    </row>
    <row r="82">
      <c r="A82" s="4" t="inlineStr">
        <is>
          <t>Percent of Net Asset Value</t>
        </is>
      </c>
      <c r="B82" s="6" t="n">
        <v>0.063</v>
      </c>
    </row>
    <row r="83">
      <c r="A83" s="4" t="inlineStr">
        <is>
          <t>C000026760 | Foreign Governments/Agencies</t>
        </is>
      </c>
      <c r="B83" s="4" t="inlineStr">
        <is>
          <t xml:space="preserve"> </t>
        </is>
      </c>
    </row>
    <row r="84">
      <c r="A84" s="3" t="inlineStr">
        <is>
          <t>Holdings [Line Items]</t>
        </is>
      </c>
      <c r="B84" s="4" t="inlineStr">
        <is>
          <t xml:space="preserve"> </t>
        </is>
      </c>
    </row>
    <row r="85">
      <c r="A85" s="4" t="inlineStr">
        <is>
          <t>Percent of Net Asset Value</t>
        </is>
      </c>
      <c r="B85" s="6" t="n">
        <v>0.145</v>
      </c>
    </row>
    <row r="86">
      <c r="A86" s="4" t="inlineStr">
        <is>
          <t>C000026760 | Commerical Mortgage-Backed Securities</t>
        </is>
      </c>
      <c r="B86" s="4" t="inlineStr">
        <is>
          <t xml:space="preserve"> </t>
        </is>
      </c>
    </row>
    <row r="87">
      <c r="A87" s="3" t="inlineStr">
        <is>
          <t>Holdings [Line Items]</t>
        </is>
      </c>
      <c r="B87" s="4" t="inlineStr">
        <is>
          <t xml:space="preserve"> </t>
        </is>
      </c>
    </row>
    <row r="88">
      <c r="A88" s="4" t="inlineStr">
        <is>
          <t>Percent of Net Asset Value</t>
        </is>
      </c>
      <c r="B88" s="6" t="n">
        <v>0.203</v>
      </c>
    </row>
    <row r="89">
      <c r="A89" s="4" t="inlineStr">
        <is>
          <t>C000026760 | Corporate Debt Securities</t>
        </is>
      </c>
      <c r="B89" s="4" t="inlineStr">
        <is>
          <t xml:space="preserve"> </t>
        </is>
      </c>
    </row>
    <row r="90">
      <c r="A90" s="3" t="inlineStr">
        <is>
          <t>Holdings [Line Items]</t>
        </is>
      </c>
      <c r="B90" s="4" t="inlineStr">
        <is>
          <t xml:space="preserve"> </t>
        </is>
      </c>
    </row>
    <row r="91">
      <c r="A91" s="4" t="inlineStr">
        <is>
          <t>Percent of Net Asset Value</t>
        </is>
      </c>
      <c r="B91" s="6" t="n">
        <v>0.465</v>
      </c>
    </row>
    <row r="92">
      <c r="A92" s="4" t="inlineStr">
        <is>
          <t>C000062222 | Purchased Call Options</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C000062222 | Agency Risk Transfer Securities</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C000062222 | Asset-Backed Securities</t>
        </is>
      </c>
      <c r="B98" s="4" t="inlineStr">
        <is>
          <t xml:space="preserve"> </t>
        </is>
      </c>
    </row>
    <row r="99">
      <c r="A99" s="3" t="inlineStr">
        <is>
          <t>Holdings [Line Items]</t>
        </is>
      </c>
      <c r="B99" s="4" t="inlineStr">
        <is>
          <t xml:space="preserve"> </t>
        </is>
      </c>
    </row>
    <row r="100">
      <c r="A100" s="4" t="inlineStr">
        <is>
          <t>Percent of Net Asset Value</t>
        </is>
      </c>
      <c r="B100" s="6" t="n">
        <v>0.012</v>
      </c>
    </row>
    <row r="101">
      <c r="A101" s="4" t="inlineStr">
        <is>
          <t>C000062222 | Common Stocks</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C000062222 | Collaterized Mortgage Obligations</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000062222 | Cash Equivalents</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062222 | U.S Treasuries</t>
        </is>
      </c>
      <c r="B110" s="4" t="inlineStr">
        <is>
          <t xml:space="preserve"> </t>
        </is>
      </c>
    </row>
    <row r="111">
      <c r="A111" s="3" t="inlineStr">
        <is>
          <t>Holdings [Line Items]</t>
        </is>
      </c>
      <c r="B111" s="4" t="inlineStr">
        <is>
          <t xml:space="preserve"> </t>
        </is>
      </c>
    </row>
    <row r="112">
      <c r="A112" s="4" t="inlineStr">
        <is>
          <t>Percent of Net Asset Value</t>
        </is>
      </c>
      <c r="B112" s="6" t="n">
        <v>0.063</v>
      </c>
    </row>
    <row r="113">
      <c r="A113" s="4" t="inlineStr">
        <is>
          <t>C000062222 | Foreign Governments/Agencies</t>
        </is>
      </c>
      <c r="B113" s="4" t="inlineStr">
        <is>
          <t xml:space="preserve"> </t>
        </is>
      </c>
    </row>
    <row r="114">
      <c r="A114" s="3" t="inlineStr">
        <is>
          <t>Holdings [Line Items]</t>
        </is>
      </c>
      <c r="B114" s="4" t="inlineStr">
        <is>
          <t xml:space="preserve"> </t>
        </is>
      </c>
    </row>
    <row r="115">
      <c r="A115" s="4" t="inlineStr">
        <is>
          <t>Percent of Net Asset Value</t>
        </is>
      </c>
      <c r="B115" s="6" t="n">
        <v>0.145</v>
      </c>
    </row>
    <row r="116">
      <c r="A116" s="4" t="inlineStr">
        <is>
          <t>C000062222 | Commerical Mortgage-Backed Securities</t>
        </is>
      </c>
      <c r="B116" s="4" t="inlineStr">
        <is>
          <t xml:space="preserve"> </t>
        </is>
      </c>
    </row>
    <row r="117">
      <c r="A117" s="3" t="inlineStr">
        <is>
          <t>Holdings [Line Items]</t>
        </is>
      </c>
      <c r="B117" s="4" t="inlineStr">
        <is>
          <t xml:space="preserve"> </t>
        </is>
      </c>
    </row>
    <row r="118">
      <c r="A118" s="4" t="inlineStr">
        <is>
          <t>Percent of Net Asset Value</t>
        </is>
      </c>
      <c r="B118" s="6" t="n">
        <v>0.203</v>
      </c>
    </row>
    <row r="119">
      <c r="A119" s="4" t="inlineStr">
        <is>
          <t>C000062222 | Corporate Debt Securities</t>
        </is>
      </c>
      <c r="B119" s="4" t="inlineStr">
        <is>
          <t xml:space="preserve"> </t>
        </is>
      </c>
    </row>
    <row r="120">
      <c r="A120" s="3" t="inlineStr">
        <is>
          <t>Holdings [Line Items]</t>
        </is>
      </c>
      <c r="B120" s="4" t="inlineStr">
        <is>
          <t xml:space="preserve"> </t>
        </is>
      </c>
    </row>
    <row r="121">
      <c r="A121" s="4" t="inlineStr">
        <is>
          <t>Percent of Net Asset Value</t>
        </is>
      </c>
      <c r="B121" s="6" t="n">
        <v>0.465</v>
      </c>
    </row>
    <row r="122">
      <c r="A122" s="4" t="inlineStr">
        <is>
          <t>C000177003 | Purchased Call Options</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177003 | Agency Risk Transfer Securities</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C000177003 | Asset-Backed Securities</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C000177003 | Common Stocks</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C000177003 | Collaterized Mortgage Obligations</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C000177003 | Cash Equivalents</t>
        </is>
      </c>
      <c r="B137" s="4" t="inlineStr">
        <is>
          <t xml:space="preserve"> </t>
        </is>
      </c>
    </row>
    <row r="138">
      <c r="A138" s="3" t="inlineStr">
        <is>
          <t>Holdings [Line Items]</t>
        </is>
      </c>
      <c r="B138" s="4" t="inlineStr">
        <is>
          <t xml:space="preserve"> </t>
        </is>
      </c>
    </row>
    <row r="139">
      <c r="A139" s="4" t="inlineStr">
        <is>
          <t>Percent of Net Asset Value</t>
        </is>
      </c>
      <c r="B139" s="6" t="n">
        <v>0.059</v>
      </c>
    </row>
    <row r="140">
      <c r="A140" s="4" t="inlineStr">
        <is>
          <t>C000177003 | U.S Treasuries</t>
        </is>
      </c>
      <c r="B140" s="4" t="inlineStr">
        <is>
          <t xml:space="preserve"> </t>
        </is>
      </c>
    </row>
    <row r="141">
      <c r="A141" s="3" t="inlineStr">
        <is>
          <t>Holdings [Line Items]</t>
        </is>
      </c>
      <c r="B141" s="4" t="inlineStr">
        <is>
          <t xml:space="preserve"> </t>
        </is>
      </c>
    </row>
    <row r="142">
      <c r="A142" s="4" t="inlineStr">
        <is>
          <t>Percent of Net Asset Value</t>
        </is>
      </c>
      <c r="B142" s="6" t="n">
        <v>0.063</v>
      </c>
    </row>
    <row r="143">
      <c r="A143" s="4" t="inlineStr">
        <is>
          <t>C000177003 | Foreign Governments/Agencies</t>
        </is>
      </c>
      <c r="B143" s="4" t="inlineStr">
        <is>
          <t xml:space="preserve"> </t>
        </is>
      </c>
    </row>
    <row r="144">
      <c r="A144" s="3" t="inlineStr">
        <is>
          <t>Holdings [Line Items]</t>
        </is>
      </c>
      <c r="B144" s="4" t="inlineStr">
        <is>
          <t xml:space="preserve"> </t>
        </is>
      </c>
    </row>
    <row r="145">
      <c r="A145" s="4" t="inlineStr">
        <is>
          <t>Percent of Net Asset Value</t>
        </is>
      </c>
      <c r="B145" s="6" t="n">
        <v>0.145</v>
      </c>
    </row>
    <row r="146">
      <c r="A146" s="4" t="inlineStr">
        <is>
          <t>C000177003 | Commerical Mortgage-Backed Securities</t>
        </is>
      </c>
      <c r="B146" s="4" t="inlineStr">
        <is>
          <t xml:space="preserve"> </t>
        </is>
      </c>
    </row>
    <row r="147">
      <c r="A147" s="3" t="inlineStr">
        <is>
          <t>Holdings [Line Items]</t>
        </is>
      </c>
      <c r="B147" s="4" t="inlineStr">
        <is>
          <t xml:space="preserve"> </t>
        </is>
      </c>
    </row>
    <row r="148">
      <c r="A148" s="4" t="inlineStr">
        <is>
          <t>Percent of Net Asset Value</t>
        </is>
      </c>
      <c r="B148" s="6" t="n">
        <v>0.203</v>
      </c>
    </row>
    <row r="149">
      <c r="A149" s="4" t="inlineStr">
        <is>
          <t>C000177003 | Corporate Debt Securities</t>
        </is>
      </c>
      <c r="B149" s="4" t="inlineStr">
        <is>
          <t xml:space="preserve"> </t>
        </is>
      </c>
    </row>
    <row r="150">
      <c r="A150" s="3" t="inlineStr">
        <is>
          <t>Holdings [Line Items]</t>
        </is>
      </c>
      <c r="B150" s="4" t="inlineStr">
        <is>
          <t xml:space="preserve"> </t>
        </is>
      </c>
    </row>
    <row r="151">
      <c r="A151" s="4" t="inlineStr">
        <is>
          <t>Percent of Net Asset Value</t>
        </is>
      </c>
      <c r="B151" s="6" t="n">
        <v>0.4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4:11:02Z</dcterms:created>
  <dcterms:modified xmlns:dcterms="http://purl.org/dc/terms/" xmlns:xsi="http://www.w3.org/2001/XMLSchema-instance" xsi:type="dcterms:W3CDTF">2025-01-28T14:11:02Z</dcterms:modified>
</cp:coreProperties>
</file>